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Organiza" sheetId="7" r:id="rId7"/>
    <s:sheet name="Significant Accounting Policies" sheetId="8" r:id="rId8"/>
    <s:sheet name="New Accounting Pronouncements" sheetId="9" r:id="rId9"/>
    <s:sheet name="Other Comprehensive Income (Los" sheetId="10" r:id="rId10"/>
    <s:sheet name="Investments" sheetId="11" r:id="rId11"/>
    <s:sheet name="Collaborations" sheetId="12" r:id="rId12"/>
    <s:sheet name="Stockholders' Equity (Deficit)" sheetId="13" r:id="rId13"/>
    <s:sheet name="Income Taxes" sheetId="14" r:id="rId14"/>
    <s:sheet name="Commitments and Contingencies" sheetId="15" r:id="rId15"/>
    <s:sheet name="Restructuring Costs" sheetId="16" r:id="rId16"/>
    <s:sheet name="Significant Accounting Polici17" sheetId="17" r:id="rId17"/>
    <s:sheet name="Significant Accounting Polici18" sheetId="18" r:id="rId18"/>
    <s:sheet name="Other Comprehensive Income (L19" sheetId="19" r:id="rId19"/>
    <s:sheet name="Investments (Tables)" sheetId="20" r:id="rId20"/>
    <s:sheet name="Stockholders' Equity (Deficit) " sheetId="21" r:id="rId21"/>
    <s:sheet name="Restructuring Costs (Tables)" sheetId="22" r:id="rId22"/>
    <s:sheet name="Significant Accounting Polici23" sheetId="23" r:id="rId23"/>
    <s:sheet name="Significant Accounting Polici24" sheetId="24" r:id="rId24"/>
    <s:sheet name="Other Comprehensive Income (L25" sheetId="25" r:id="rId25"/>
    <s:sheet name="Investments (Details)" sheetId="26" r:id="rId26"/>
    <s:sheet name="Investments (Details Textual)" sheetId="27" r:id="rId27"/>
    <s:sheet name="Collaborations (Details Textual" sheetId="28" r:id="rId28"/>
    <s:sheet name="Stockholders' Equity (Deficit29" sheetId="29" r:id="rId29"/>
    <s:sheet name="Stockholders' Equity (Deficit30" sheetId="30" r:id="rId30"/>
    <s:sheet name="Stockholders' Equity (Deficit31" sheetId="31" r:id="rId31"/>
    <s:sheet name="Stockholders' Equity (Deficit32" sheetId="32" r:id="rId32"/>
    <s:sheet name="Income Taxes (Details Textual)" sheetId="33" r:id="rId33"/>
    <s:sheet name="Restructuring Costs (Details)" sheetId="34" r:id="rId34"/>
    <s:sheet name="Restructuring Costs (Details Te" sheetId="35" r:id="rId35"/>
  </s:sheets>
  <s:definedNames/>
  <s:calcPr calcId="124519" calcMode="auto" fullCalcOnLoad="1"/>
</s:workbook>
</file>

<file path=xl/sharedStrings.xml><?xml version="1.0" encoding="utf-8"?>
<sst xmlns="http://schemas.openxmlformats.org/spreadsheetml/2006/main" uniqueCount="338">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ENDOCYTE INC</t>
  </si>
  <si>
    <t>Entity Central Index Key</t>
  </si>
  <si>
    <t>Current Fiscal Year End Date</t>
  </si>
  <si>
    <t>--12-31</t>
  </si>
  <si>
    <t>Entity Filer Category</t>
  </si>
  <si>
    <t>Accelerated Filer</t>
  </si>
  <si>
    <t>Trading Symbol</t>
  </si>
  <si>
    <t>ECYT</t>
  </si>
  <si>
    <t>Entity Common Stock, Shares Outstanding</t>
  </si>
  <si>
    <t>CONDENSED CONSOLIDATED BALANCE SHEETS - USD ($)</t>
  </si>
  <si>
    <t>Dec. 31, 2015</t>
  </si>
  <si>
    <t>Current assets:</t>
  </si>
  <si>
    <t>Cash and cash equivalents</t>
  </si>
  <si>
    <t>Short-term investments</t>
  </si>
  <si>
    <t>Receivables</t>
  </si>
  <si>
    <t>Prepaid expenses</t>
  </si>
  <si>
    <t>Other assets</t>
  </si>
  <si>
    <t>Total current asse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2,034,733 and 42,153,349 shares issued and outstanding at December 31, 2015 and March 31, 2016</t>
  </si>
  <si>
    <t>Additional paid-in capital</t>
  </si>
  <si>
    <t>Accumulated other comprehensive income</t>
  </si>
  <si>
    <t>Retain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LOSS - USD ($)</t>
  </si>
  <si>
    <t>Mar. 31, 2015</t>
  </si>
  <si>
    <t>Revenue:</t>
  </si>
  <si>
    <t>Collaboration revenue</t>
  </si>
  <si>
    <t>Total revenue</t>
  </si>
  <si>
    <t>Operating expenses:</t>
  </si>
  <si>
    <t>Research and development</t>
  </si>
  <si>
    <t>General and administrative</t>
  </si>
  <si>
    <t>Total operating expenses</t>
  </si>
  <si>
    <t>Loss from operations</t>
  </si>
  <si>
    <t>Other income, net:</t>
  </si>
  <si>
    <t>Interest income, net</t>
  </si>
  <si>
    <t>Other expense, net</t>
  </si>
  <si>
    <t>Net loss</t>
  </si>
  <si>
    <t>Net loss per share -basic and diluted (in dollars per share)</t>
  </si>
  <si>
    <t>Items included in other comprehensive income (loss):</t>
  </si>
  <si>
    <t>Unrealized gain on foreign currency translation</t>
  </si>
  <si>
    <t>Unrealized gain on available-for-sale securities</t>
  </si>
  <si>
    <t>Other comprehensive income</t>
  </si>
  <si>
    <t>Comprehensive loss</t>
  </si>
  <si>
    <t>Weighted-average number of common shares used in net loss per share calculation - basic and diluted (in shares)</t>
  </si>
  <si>
    <t>CONDENSED CONSOLIDATED STATEMENT OF STOCKHOLDERS' EQUITY (DEFICIT) - 3 months ended Mar. 31, 2016 - USD ($)</t>
  </si>
  <si>
    <t>Total</t>
  </si>
  <si>
    <t>Common Stock [Member]</t>
  </si>
  <si>
    <t>Additional Paid-in Capital [Member]</t>
  </si>
  <si>
    <t>Accumulated Other Comprehensive Income (Loss) [Member]</t>
  </si>
  <si>
    <t>Retained Earnings [Member]</t>
  </si>
  <si>
    <t>Balances at Dec. 31, 2015</t>
  </si>
  <si>
    <t>Balances (in shares) at Dec. 31, 2015</t>
  </si>
  <si>
    <t>Exercise of stock options</t>
  </si>
  <si>
    <t>Exercise of stock options (in shares)</t>
  </si>
  <si>
    <t>Stock-based compensation</t>
  </si>
  <si>
    <t>Stock-based compensation (in shares)</t>
  </si>
  <si>
    <t>Employee stock purchase plan</t>
  </si>
  <si>
    <t>Unrealized gain on securities</t>
  </si>
  <si>
    <t>Balances at Mar. 31, 2016</t>
  </si>
  <si>
    <t>Balances (in shares) at Mar. 31, 2016</t>
  </si>
  <si>
    <t>CONDENSED CONSOLIDATED STATEMENTS OF CASH FLOWS - USD ($)</t>
  </si>
  <si>
    <t>Operating activities</t>
  </si>
  <si>
    <t>Adjustments to reconcile net loss to net cash used in operating activities:</t>
  </si>
  <si>
    <t>Depreciation</t>
  </si>
  <si>
    <t>Loss on disposal of property and equipment</t>
  </si>
  <si>
    <t>Accretion of bond premium</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urchases of investments</t>
  </si>
  <si>
    <t>Proceeds from sale and maturities of investments</t>
  </si>
  <si>
    <t>Net cash provided by (used in) investing activities</t>
  </si>
  <si>
    <t>Financing activities</t>
  </si>
  <si>
    <t>Stock repurchase</t>
  </si>
  <si>
    <t>Proceeds from the exercise of stock options</t>
  </si>
  <si>
    <t>Net cash provided by (used in) financing activities</t>
  </si>
  <si>
    <t>Effect of exchange rate</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 xml:space="preserve"> 1. Nature of Business and Organization Endocyte, Inc. (the “Company”) is a biopharmaceutical company developing targeted therapies for the treatment of cancer and inflammatory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st likely to benefit from treatment. The Company had two wholly-owned subsidiaries, Endocyte Europe B.V. and Endocyte Europe GmbH, which were formed to assist with the administration of applications with the European Commission (“EC”) and commercial pre-launch activities in Europe. The applications were withdrawn in May 2014 and the commercial pre-launch activities in Europe ceased. The Company dissolved Endocyte Europe GmbH in the fourth quarter of 2015 and dissolved Endocyte Europe B.V. in the first quarter of 2016.</t>
  </si>
  <si>
    <t>Significant Accounting Policies</t>
  </si>
  <si>
    <t>Accounting Policies [Abstract]</t>
  </si>
  <si>
    <t>Significant Accounting Policies [Text Block]</t>
  </si>
  <si>
    <t xml:space="preserve"> The accompanying condensed consolidated financial statements include the accounts of Endocyte, Inc. and its subsidiaries and all intercompany amounts have been eliminated for 2015. The condensed financial statements for the three months ended March 31, 2016 include only the accounts of Endocyte, Inc. as the Company dissolved Endocyte Europe GmbH and Endocyte Europe B.V. in the fourth quarter of 2015 and the first quarter of 2016, respectively. There were no intercompany balances as of March 31, 2016. The condensed consolidat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6 are not necessarily indicative of the results that may be expected for the fiscal year ending December 31, 2016 or any other future period. These condensed consolidated financial statements should be read in conjunction with the Company’s audited consolidated financial statements and notes thereto included in the Company’s Annual Report on Form 10-K for the year ended December 31, 2015. Subsequent events have been evaluated through the date of issuance, which is the same as the date this Form 10-Q is filed with the Securities and Exchange Commiss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dissolved Endocyte Europe B.V. in the first quarter of 2016. All long-lived assets are held in the U.S. The Company views its operations and manages its business in one operating segment. The preparation of financial statements in conformity with GAAP requires the Company’s management to make estimates and assumptions that affect the amounts reported in the financial statements and accompanying notes. Actual amounts may differ from those estimates. The Company considers cash and all highly liquid investments with an original maturity of three months or less at the date of purchase to be cash equivalents. Cash equivalents consist primarily of money market instruments that are maintained by an investment manager.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 sale Investments  Debt and Equity Securities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Multiple-Element Arrangement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 Research and development expenses represent costs associated with the ongoing development of SMDCs and companion imaging agents and include salaries, supplies, depreciation, and expenses for clinical trials. The Company records accruals for clinical The Upfront payments made in connection with business collaborations and research and development arrangements are evaluated under ASC Subtopic 730-20, Research and Development Arrangements business period 0.5 The Company accounts for its stock-based compensation pursuant to ASC Topic 718, Compensation  Stock Compensation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March 31, 2015 2016 Outstanding common stock options 5,642,958 6,479,347 Outstanding warrants 34,647 34,647 Outstanding PRSUs 219,333 213,758 Outstanding RSUs 326,352 469,705 Shares to be purchased under the ESPP 19,548 29,651 Total 6,242,838 7,227,108 These common stock equivalents were excluded from the determination of diluted net loss per share due to their anti-dilutive effect on earnings.</t>
  </si>
  <si>
    <t>New Accounting Pronouncements</t>
  </si>
  <si>
    <t>Accounting Changes and Error Corrections [Abstract]</t>
  </si>
  <si>
    <t>Accounting Changes and Error Corrections [Text Block]</t>
  </si>
  <si>
    <t xml:space="preserve"> 3. New Accounting Pronouncements Recently Issued Accounting Standards In March 2016, the FASB issued Accounting Standards Update (“ASU”) 2016-09, Improvements to Employee Share-Based Payment Accounting Stock Compensation In February 2016, the FASB issued ASU 2016-02, Leases Leases In August 2014, the FASB issued ASU 2014-15 (Subtopic 205-40), Presentation of Financial Statements  Going Concern In May 2014, the FASB issued ASU 2014-09, Revenue from Contracts with Customers</t>
  </si>
  <si>
    <t>Other Comprehensive Income (Loss)</t>
  </si>
  <si>
    <t>Stockholders' Equity Note [Abstract]</t>
  </si>
  <si>
    <t>Other Comprehensive Income (Loss) [Text Block]</t>
  </si>
  <si>
    <t xml:space="preserve"> 4. Other Comprehensive Income (Loss) Foreign Currency Unrealized Net Accumulated Other Balance at December 31, 2014 $ (50,592) $ (93,336) $ (143,928) Unrealized gain 316 139,457 139,773 Net amount reclassified to net loss  (4,941) (4,941) Other comprehensive income 316 134,516 134,832 Balance at March 31, 2015 $ (50,276) $ 41,180 $ (9,096) Foreign Currency Unrealized Net Accumulated Other Balance at December 31, 2015 $  $ (79,399) $ (79,399) Unrealized gain  110,136 110,136 Net amount reclassified to net loss    Other comprehensive income  110,136 110,136 Balance at March 31, 2016 $  $ 30,737 $ 30,737 The assets and liabilities of foreign operations are translated into U.S. dollars using the current exchange rate. For those operations, changes in exchange rates generally do not affect cash flows, which results in translation adjustments being made in stockholders’ equity rather than to net loss.</t>
  </si>
  <si>
    <t>Investments</t>
  </si>
  <si>
    <t>Investments, Debt and Equity Securities [Abstract]</t>
  </si>
  <si>
    <t>Investments in Debt and Marketable Equity Securities (and Certain Trading Assets) Disclosure [Text Block]</t>
  </si>
  <si>
    <t xml:space="preserve"> 5. Investments The Company applies the fair value measurement and disclosure provisions of ASC Topic 820, Fair Value Measurements and Disclosures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Level 1 Level 2 Level 3 The fair value of the Company’s fixed income securities is based on a market approach using quoted market values. Fair Value (Carrying Description Cost Level 1 Level 2 Value) Cash Cash $ 5,154,191 $ 5,154,191 $  $ 5,154,191 Cash equivalents FDIC insured deposits and money market funds 10,277,431 10,277,431  10,277,431 Cash and cash equivalents $ 15,431,622 $ 15,431,622 $  $ 15,431,622 Short-term investments (due within 1 year) U.S. government treasury obligations $ 73,593,081 $ 73,560,085 $  $ 73,560,085 U.S. government agency obligations 55,702,099 55,670,043  55,670,043 Corporate obligations 28,953,051  28,938,704 28,938,704 Total short-term investments $ 158,248,231 $ 129,230,128 $ 28,938,704 $ 158,168,832 The following table summarizes the fair value of cash and cash equivalents and investments as of March 31, 2016: Description Cost Level 1 Level 2 Fair Value Cash Cash $ 3,428,725 $ 3,428,725 $  $ 3,428,725 Cash equivalents FDIC insured deposits and money market funds 36,728,222 36,728,222  36,728,222 Cash and cash equivalents $ 40,156,947 $ 40,156,947 $  $ 40,156,947 Short-term investments (due within 1 year) U.S. government treasury obligations $ 67,556,106 $ 67,578,850 $  $ 67,578,850 U.S. government agency obligations 25,546,779 25,551,020  25,551,020 Corporate obligations 30,036,897  30,040,649 30,040,649 Total short-term investments $ 123,139,782 $ 93,129,870 $ 30,040,649 $ 123,170,519 All securities held at December 31, 2015 and March 31, 2016, were classified as available-for-sale as defined by ASC 320. Total unrealized gross gains were $ 5,690 33,579 85,089 2,842 156</t>
  </si>
  <si>
    <t>Collaborations</t>
  </si>
  <si>
    <t>Collaborative Arrangement Disclosure [Text Block]</t>
  </si>
  <si>
    <t xml:space="preserve"> 6. Collaborations NMP License and Commercialization Agreement In August 2013, the Company entered into a license and commercialization agreement with Nihon Medi-Physic Co., LTD. (“NMP”) that grants NMP the right to develop and commercialize etarfolatide in Japan for use in connection with vintafolide in Japan. The Company received a $ 1.0 4.5 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for vintafolide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 0.9 The arrangement with NMP includes milestone payments of up to approximately $ 4.5 NMP has the right to terminate the collaboration agreement on 90 days notice prior to the first commercial sale in Japan and six months notice after the first commercial sale in Japan. NMP also has the right to terminate the agreement on six months notice if the Company fails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 (Deficit)</t>
  </si>
  <si>
    <t>Equity [Abstract]</t>
  </si>
  <si>
    <t>Stockholders' Equity Note Disclosure [Text Block]</t>
  </si>
  <si>
    <t xml:space="preserve"> 7. Stockholders’ Equity (Deficit)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RSUs and performance units and performance shares. Awards under the 2010 Plan may be made to employees, directors and certain consultants as determined by the compensation committee of the board of directors. There were 9,742,563 11,003,563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Generally, options granted under the 1997 and 2007 plans in connection with an employee’s commencement of employment vest over a four-year period with one-half of the shares subject to the grant vesting after two years of employment and remaining options vesting monthly over the remainder of the four-year period. Options granted under the 1997 and 2007 plans for performance or promotions vest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2015 were based on historical volatility of the Company’s stock prices. Due to insufficient history as a public company, the Company is using the “simplified” method for “plain vanilla” options to estimate the expected term of the stock option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Three Months 2015 2016 Expected volatility 107.00 % 99.37 % Risk-free interest rate 1.44 % 1.46 % Weighted-average expected life (in years) 6.0 6.3 Dividend yield 0.00 % 0.00 % Options Weighted-Average Weighted-Average Aggregate Outstanding at January 1, 2016 5,686,815 $ 6.87 Granted during period 845,247 3.18 Exercised during period (48,879) 1.91 Expired during period (3,836) 7.34 Forfeited during year   Outstanding at March 31, 2016 6,479,347 $ 6.43 6.79 $ 308,641 Exercisable at March 31, 2016 4,171,230 $ 6.62 5.64 $ 308,641 As of March 31, 2016, the total remaining unrecognized compensation cost, net of forfeitures, related to stock options granted was $ 8.9 1.6 Restricted Stock Units In May 2011, the Company adopted and granted awards under a performance-based RSU program (the “2011 PRSU Program”) under the 2010 Plan. Each unit represents an amount equal to one share of the Company’s common stock. The PRSUs will be earned, in whole or in part, based on performance and service conditions. The performance condition is based upon whether the Company receives regulatory approval to sell a therapeutic product, and the awards include a target number of PRSUs that will vest upon a First Commercial Approval, and a maximum number of PRSUs that will vest upon a Second Commercial Approval. Any earned PRSUs will vest fifty percent based on the performance condition of commercial approval and fifty percent one year thereafter to fulfill the service condition, which requires the employee to remain employed by the Company. As of March 31, 2016, the Company had 213,758 6.49 The RSUs are service-based awards that will vest and be paid in the form of one share of the Company’s common stock for each RSU, generally in three or four equal annual installments beginning on the first anniversary of the date of grant of the RSU. As of March 31, 2016, the Company had 469,705 2.0 1.7 Restricted Stock Weighted-Average Outstanding at January 1, 2016 351,414 $ 7.03 Granted during period 222,788 3.18 Vested during period (104,497) 7.20 Forfeited during year   Outstanding at March 31, 2016 469,705 $ 5.16 Employee Stock Purchase Plan At January 1, 2016 and March 31, 2016, 911,725 74,805 4.08</t>
  </si>
  <si>
    <t>Income Taxes</t>
  </si>
  <si>
    <t>Income Tax Disclosure [Abstract]</t>
  </si>
  <si>
    <t>Income Tax Disclosure [Text Block]</t>
  </si>
  <si>
    <t xml:space="preserve"> 8. Income Taxes The Company accounts for income taxes under the liability method in accordance with the provisions of ASC Topic 740, Income Taxes 201.9 16.8</t>
  </si>
  <si>
    <t>Commitments and Contingencies</t>
  </si>
  <si>
    <t>Commitments and Contingencies Disclosure [Abstract]</t>
  </si>
  <si>
    <t>Commitments and Contingencies Disclosure [Text Block]</t>
  </si>
  <si>
    <t xml:space="preserve"> 9. Commitments and Contingencies On June 24, 2014, a complaint in a securities class action lawsuit was filed against the Company and one of its officers and directors in the United States District Court for the Southern District of Indiana under the following caption: Tony Nguyen, on Behalf of Himself and All Others Similarly Situated v. Endocyte, Inc. and P. Ron Ellis Vivian Oh Revocable Trust, Individually and on Behalf of All Others Similarly Situated v. Endocyte, Inc. and P. Ron Ellis Gopichand Vallabhaneni v. Endocyte, Inc. and P. Ron Ellis Lead Plaintiff sought the designation of the Vallabhaneni Litigation as a class action, an award of unspecified damages, interest, costs, expert fees and attorneys’ fees, and equitable/injunctive relief or other relief as the court may deem just and proper. Pursuant to a December 9, 2014 order, all Defendants filed a motion to dismiss on March 6, 2015. Lead Plaintiff filed a motion in opposition on April 6, 2015 to which Defendants replied on April 20, 2015. The court dismissed the lawsuit without prejudice on January 4, 2016, but granted Lead Plaintiff until February 1, 2016 to demonstrate sufficient facts to justify an amended pleading. Lead Plaintiff did not respond, and on February 2, 2016, the court amended the dismissal to be with prejudice and a final order was so entered. Lead Plaintiff appealed the final judgment on March 1, 2016. On March 31, 2016, the appeal was voluntarily dismissed, with prejudice. No payments or other consideration of any kind were offered or provided to Lead Plaintiff in exchange for dismissal of the appeal. On September 23, 2014, a complaint in a shareholder derivative lawsuit was filed against all of the Company’s current directors in the United States District Court for the Southern District of Indiana under the following caption: William Moore, Derivatively on Behalf of Nominal Defendant Endocyte, Inc. v. John C. Aplin, et al. On October 31, 2014, a complaint in a shareholder derivative lawsuit nearly identical to the Moore Litigation was filed against all of the Company’s current directors in the United States District Court for the Southern District of Indiana under the following caption: Victor Veloso, Derivatively on Behalf of Endocyte, Inc. v. John C. Aplin, et al. On December 31, 2014, the court appointed co-lead counsel and consolidated the Moore Litigation with the Veloso Litigation under the following caption: In re Endocyte, Inc. Derivative Litigation On November 6, 2014, a complaint was filed against the Company, two of its executive officers, Merck and one of Merck’s officers in the Superior Court of Tippecanoe County, Indiana under the following caption: Mohamad Hage and Jamele Hage v. Endocyte, Inc., P. Ron Ellis, Mike A. Sherman, Eric Rubin and Merck &amp; Co., Inc. The Company also has certain obligations to indemnify, and advance expenses to, its directors and officers in connection with various actions, suits and proceedings.</t>
  </si>
  <si>
    <t>Restructuring Costs</t>
  </si>
  <si>
    <t>Restructuring Costs [Abstract]</t>
  </si>
  <si>
    <t>Restructuring and Related Activities Disclosure [Text Block]</t>
  </si>
  <si>
    <t xml:space="preserve"> 10. Restructuring Costs The Company terminated the PROCEED trial in May 2014 after the interim futility analysis indicated that vintafolide did not demonstrate efficacy on the pre-specified outcome of progression-free survival for the treatment of platinum-resistant ovarian cancer. As a result, the Company recorded a charge of $ 4.1 26,600 PROCEED Balance, December 31, 2014 $ 1,300,000 Amounts paid in the three months ended March 31, 2015 (700,000) Balance, March 31, 2015 $ 600,000 PROCEED Balance, December 31, 2015 $ 46,600 Amounts paid in the three months ended March 31, 2016 (20,000) Balance, March 31, 2016 $ 26,600 </t>
  </si>
  <si>
    <t>Significant Accounting Policies (Policies)</t>
  </si>
  <si>
    <t>Basis of Accounting, Policy [Policy Text Block]</t>
  </si>
  <si>
    <t xml:space="preserve"> The accompanying condensed consolidated financial statements include the accounts of Endocyte, Inc. and its subsidiaries and all intercompany amounts have been eliminated for 2015. The condensed financial statements for the three months ended March 31, 2016 include only the accounts of Endocyte, Inc. as the Company dissolved Endocyte Europe GmbH and Endocyte Europe B.V. in the fourth quarter of 2015 and the first quarter of 2016, respectively. There were no intercompany balances as of March 31, 2016. The condensed consolidat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6 are not necessarily indicative of the results that may be expected for the fiscal year ending December 31, 2016 or any other future period. These condensed consolidated financial statements should be read in conjunction with the Company’s audited consolidated financial statements and notes thereto included in the Company’s Annual Report on Form 10-K for the year ended December 31, 2015. Subsequent events have been evaluated through the date of issuance, which is the same as the date this Form 10-Q is filed with the Securities and Exchange Commission.</t>
  </si>
  <si>
    <t>Segment Reporting, Policy [Policy Text Block]</t>
  </si>
  <si>
    <t xml:space="preserve">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dissolved Endocyte Europe B.V. in the first quarter of 2016. All long-lived assets are held in the U.S. The Company views its operations and manages its business in one operating segment.</t>
  </si>
  <si>
    <t>Use of Estimates, Policy [Policy Text Block]</t>
  </si>
  <si>
    <t xml:space="preserve"> Use of Estimates 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 Policy [Policy Text Block]</t>
  </si>
  <si>
    <t xml:space="preserve"> Cash and Cash Equivalents The Company considers cash and all highly liquid investments with an original maturity of three months or less at the date of purchase to be cash equivalents. Cash equivalents consist primarily of money market instruments that are maintained by an investment manager.</t>
  </si>
  <si>
    <t>Investment, Policy [Policy Text Block]</t>
  </si>
  <si>
    <t xml:space="preserve"> Investments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 sale Investments  Debt and Equity Securities</t>
  </si>
  <si>
    <t>Revenue Recognition, Policy [Policy Text Block]</t>
  </si>
  <si>
    <t xml:space="preserve">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Multiple-Element Arrangement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t>
  </si>
  <si>
    <t>Research and Development Expense, Policy [Policy Text Block]</t>
  </si>
  <si>
    <t xml:space="preserve"> Research and Development Expenses Research and development expenses represent costs associated with the ongoing development of SMDCs and companion imaging agents and include salaries, supplies, depreciation, and expenses for clinical trials. The Company records accruals for clinical The Upfront payments made in connection with business collaborations and research and development arrangements are evaluated under ASC Subtopic 730-20, Research and Development Arrangements business period 0.5</t>
  </si>
  <si>
    <t>Share-based Compensation, Option and Incentive Plans Policy [Policy Text Block]</t>
  </si>
  <si>
    <t xml:space="preserve"> Stock-Based Compensation The Company accounts for its stock-based compensation pursuant to ASC Topic 718, Compensation  Stock Compensation</t>
  </si>
  <si>
    <t>Earnings Per Share, Policy [Policy Text Block]</t>
  </si>
  <si>
    <t xml:space="preserve"> 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March 31, 2015 2016 Outstanding common stock options 5,642,958 6,479,347 Outstanding warrants 34,647 34,647 Outstanding PRSUs 219,333 213,758 Outstanding RSUs 326,352 469,705 Shares to be purchased under the ESPP 19,548 29,651 Total 6,242,838 7,227,108 These common stock equivalents were excluded from the determination of diluted net loss per share due to their anti-dilutive effect on earnings.</t>
  </si>
  <si>
    <t>Significant Accounting Policies (Tables)</t>
  </si>
  <si>
    <t>Schedule of Antidilutive Securities Excluded from Computation of Earnings Per Share [Table Text Block]</t>
  </si>
  <si>
    <t xml:space="preserve"> As of March 31, 2015 and 2016, the following number of potential common stock equivalents were outstanding: As of March 31, 2015 2016 Outstanding common stock options 5,642,958 6,479,347 Outstanding warrants 34,647 34,647 Outstanding PRSUs 219,333 213,758 Outstanding RSUs 326,352 469,705 Shares to be purchased under the ESPP 19,548 29,651 Total 6,242,838 7,227,108 </t>
  </si>
  <si>
    <t>Other Comprehensive Income (Loss) (Tables)</t>
  </si>
  <si>
    <t>Other Comprehensive Income (Loss), Tax [Abstract]</t>
  </si>
  <si>
    <t>Schedule of Accumulated Other Comprehensive Income (Loss) [Table Text Block]</t>
  </si>
  <si>
    <t xml:space="preserve"> The following tables summarize the accumulated balances related to each component of other comprehensive income (loss) for the three months ended March 31, 2015 and 2016: Foreign Currency Unrealized Net Accumulated Other Balance at December 31, 2014 $ (50,592) $ (93,336) $ (143,928) Unrealized gain 316 139,457 139,773 Net amount reclassified to net loss  (4,941) (4,941) Other comprehensive income 316 134,516 134,832 Balance at March 31, 2015 $ (50,276) $ 41,180 $ (9,096) Foreign Currency Unrealized Net Accumulated Other Balance at December 31, 2015 $  $ (79,399) $ (79,399) Unrealized gain  110,136 110,136 Net amount reclassified to net loss    Other comprehensive income  110,136 110,136 Balance at March 31, 2016 $  $ 30,737 $ 30,737 </t>
  </si>
  <si>
    <t>Investments (Tables)</t>
  </si>
  <si>
    <t>Schedule Of Cash And Cash Equivalents And Short Term Investments [Table Text Block]</t>
  </si>
  <si>
    <t xml:space="preserve"> The following table summarizes the fair value of cash and cash equivalents and investments as of December 31, 2015: Fair Value (Carrying Description Cost Level 1 Level 2 Value) Cash Cash $ 5,154,191 $ 5,154,191 $  $ 5,154,191 Cash equivalents FDIC insured deposits and money market funds 10,277,431 10,277,431  10,277,431 Cash and cash equivalents $ 15,431,622 $ 15,431,622 $  $ 15,431,622 Short-term investments (due within 1 year) U.S. government treasury obligations $ 73,593,081 $ 73,560,085 $  $ 73,560,085 U.S. government agency obligations 55,702,099 55,670,043  55,670,043 Corporate obligations 28,953,051  28,938,704 28,938,704 Total short-term investments $ 158,248,231 $ 129,230,128 $ 28,938,704 $ 158,168,832 The following table summarizes the fair value of cash and cash equivalents and investments as of March 31, 2016: Description Cost Level 1 Level 2 Fair Value Cash Cash $ 3,428,725 $ 3,428,725 $  $ 3,428,725 Cash equivalents FDIC insured deposits and money market funds 36,728,222 36,728,222  36,728,222 Cash and cash equivalents $ 40,156,947 $ 40,156,947 $  $ 40,156,947 Short-term investments (due within 1 year) U.S. government treasury obligations $ 67,556,106 $ 67,578,850 $  $ 67,578,850 U.S. government agency obligations 25,546,779 25,551,020  25,551,020 Corporate obligations 30,036,897  30,040,649 30,040,649 Total short-term investments $ 123,139,782 $ 93,129,870 $ 30,040,649 $ 123,170,519 </t>
  </si>
  <si>
    <t>Stockholders' Equity (Deficit) (Tables)</t>
  </si>
  <si>
    <t>Schedule of Share-based Payment Award, Stock Options, Valuation Assumptions [Table Text Block]</t>
  </si>
  <si>
    <t xml:space="preserve"> The weighted-average value of the individual options granted during the three months ended March 31, 2015 and 2016 were determined using the following assumptions: Three Months 2015 2016 Expected volatility 107.00 % 99.37 % Risk-free interest rate 1.44 % 1.46 % Weighted-average expected life (in years) 6.0 6.3 Dividend yield 0.00 % 0.00 %</t>
  </si>
  <si>
    <t>Schedule of Share-based Compensation, Stock Options, Activity [Table Text Block]</t>
  </si>
  <si>
    <t xml:space="preserve"> The Company’s stock option activity and related information are summarized as follows: Options Weighted-Average Weighted-Average Aggregate Outstanding at January 1, 2016 5,686,815 $ 6.87 Granted during period 845,247 3.18 Exercised during period (48,879) 1.91 Expired during period (3,836) 7.34 Forfeited during year   Outstanding at March 31, 2016 6,479,347 $ 6.43 6.79 $ 308,641 Exercisable at March 31, 2016 4,171,230 $ 6.62 5.64 $ 308,641 </t>
  </si>
  <si>
    <t>Schedule of Nonvested Share Activity [Table Text Block]</t>
  </si>
  <si>
    <t xml:space="preserve"> The following table sets forth the number of RSUs that were granted, vested and forfeited in the period indicated: Restricted Stock Weighted-Average Outstanding at January 1, 2016 351,414 $ 7.03 Granted during period 222,788 3.18 Vested during period (104,497) 7.20 Forfeited during year   Outstanding at March 31, 2016 469,705 $ 5.16 </t>
  </si>
  <si>
    <t>Restructuring Costs (Tables)</t>
  </si>
  <si>
    <t>Restructuring and Related Costs [Table Text Block]</t>
  </si>
  <si>
    <t xml:space="preserve"> The following table summarizes the restructuring accruals for the three months ended March 31, 2015 and 2016: PROCEED Balance, December 31, 2014 $ 1,300,000 Amounts paid in the three months ended March 31, 2015 (700,000) Balance, March 31, 2015 $ 600,000 PROCEED Balance, December 31, 2015 $ 46,600 Amounts paid in the three months ended March 31, 2016 (20,000) Balance, March 31, 2016 $ 26,600 </t>
  </si>
  <si>
    <t>Significant Accounting Policies (Details) - shares</t>
  </si>
  <si>
    <t>Antidilutive Securities Excluded from Computation of Earnings Per Share [Line Items]</t>
  </si>
  <si>
    <t>Potential Common Stock Equivalents, Outstanding</t>
  </si>
  <si>
    <t>Shares To be Purchased Under The ESPP [Member]</t>
  </si>
  <si>
    <t>Outstanding warrants [Member]</t>
  </si>
  <si>
    <t>Outstanding common stock options [Member]</t>
  </si>
  <si>
    <t>Outstanding RSUs [Member]</t>
  </si>
  <si>
    <t>Outstanding PRSUs [Member]</t>
  </si>
  <si>
    <t>Significant Accounting Policies (Details Textual) $ in Millions</t>
  </si>
  <si>
    <t>Mar. 31, 2016USD ($)</t>
  </si>
  <si>
    <t>Research and Development Arrangement [Member]</t>
  </si>
  <si>
    <t>Significant Accounting Policies [Line Items]</t>
  </si>
  <si>
    <t>Prepaid Expense and Other Assets, Noncurrent</t>
  </si>
  <si>
    <t>Other Comprehensive Income (Loss) (Details) - USD ($)</t>
  </si>
  <si>
    <t>Accumulated Other Comprehensive Income (Loss) [Line Items]</t>
  </si>
  <si>
    <t>Foreign Currency Translation Gains (Losses), Beginning balance</t>
  </si>
  <si>
    <t>Foreign Currency Translation Gains (Losses), Unrealized gain</t>
  </si>
  <si>
    <t>Foreign Currency Translation Gains (Losses), Net amount reclassified to net loss</t>
  </si>
  <si>
    <t>Foreign Currency Translation Gains (Losses), Other comprehensive income</t>
  </si>
  <si>
    <t>Foreign Currency Translation Gains (Losses), Ending balance</t>
  </si>
  <si>
    <t>Unrealized Net Gains (Losses) on Securities, Beginning balance</t>
  </si>
  <si>
    <t>Unrealized Net Gains (Losses) on Securities, Unrealized gain</t>
  </si>
  <si>
    <t>Unrealized Net Gains (Losses) on Securities, Net amount reclassified to net loss</t>
  </si>
  <si>
    <t>Unrealized Net Gains (Losses) on Securities, Other comprehensive income</t>
  </si>
  <si>
    <t>Unrealized Net Gains (Losses) on Securities, Ending balance</t>
  </si>
  <si>
    <t>Accumulated Other Comprehensive Gains (Losses), Beginning balance</t>
  </si>
  <si>
    <t>Accumulated Other Comprehensive Gains (Losses), Unrealized gain</t>
  </si>
  <si>
    <t>Accumulated Other Comprehensive Gains (Losses), Net amount reclassified to net loss</t>
  </si>
  <si>
    <t>Accumulated Other Comprehensive Gains (Losses), Other comprehensive income</t>
  </si>
  <si>
    <t>Accumulated Other Comprehensive Gains (Losses), Ending balance</t>
  </si>
  <si>
    <t>Investments (Details) - USD ($)</t>
  </si>
  <si>
    <t>Dec. 31, 2014</t>
  </si>
  <si>
    <t>Cash</t>
  </si>
  <si>
    <t>Cash equivalents</t>
  </si>
  <si>
    <t>FDIC insured deposits and money market funds</t>
  </si>
  <si>
    <t>Short-term investments (due within 1 year)</t>
  </si>
  <si>
    <t>Short-term investments, Fair Value</t>
  </si>
  <si>
    <t>Short-term investments, Cost</t>
  </si>
  <si>
    <t>U.S. government treasury obligations [Member]</t>
  </si>
  <si>
    <t>U.S. government agency obligations [Member]</t>
  </si>
  <si>
    <t>Corporate obligations [Member]</t>
  </si>
  <si>
    <t>Fair Value, Inputs, Level 1 [Member]</t>
  </si>
  <si>
    <t>Fair Value, Inputs, Level 1 [Member] | U.S. government treasury obligations [Member]</t>
  </si>
  <si>
    <t>Fair Value, Inputs, Level 1 [Member] | U.S. government agency obligations [Member]</t>
  </si>
  <si>
    <t>Fair Value, Inputs, Level 1 [Member] | Corporate obligations [Member]</t>
  </si>
  <si>
    <t>Fair Value, Inputs, Level 2 [Member]</t>
  </si>
  <si>
    <t>Fair Value, Inputs, Level 2 [Member] | U.S. government treasury obligations [Member]</t>
  </si>
  <si>
    <t>Fair Value, Inputs, Level 2 [Member] | U.S. government agency obligations [Member]</t>
  </si>
  <si>
    <t>Fair Value, Inputs, Level 2 [Member] | Corporate obligations [Member]</t>
  </si>
  <si>
    <t>Investments (Details Textual) - USD ($)</t>
  </si>
  <si>
    <t>Schedule of Trading Securities and Other Trading Assets [Line Items]</t>
  </si>
  <si>
    <t>Unrealized Gain on Securities</t>
  </si>
  <si>
    <t>Unrealized Loss on Securities</t>
  </si>
  <si>
    <t>Realized Gain on Securities</t>
  </si>
  <si>
    <t>Realized Loss on Securities</t>
  </si>
  <si>
    <t>Collaborations (Details Textual) - NMP [Member] - USD ($) $ in Millions</t>
  </si>
  <si>
    <t>Aug. 13, 2013</t>
  </si>
  <si>
    <t>Collaborative Arrangements and Non-collaborative Arrangement Transactions [Line Items]</t>
  </si>
  <si>
    <t>Non-refundable Upfront Payments Received</t>
  </si>
  <si>
    <t>Deferred Revenue</t>
  </si>
  <si>
    <t>Potential Milestone Payments</t>
  </si>
  <si>
    <t>Stockholders' Equity (Deficit) (Details)</t>
  </si>
  <si>
    <t>Fair Value Measurements, Recurring and Nonrecurring, Valuation Techniques [Line Items]</t>
  </si>
  <si>
    <t>Expected volatility</t>
  </si>
  <si>
    <t>99.37%</t>
  </si>
  <si>
    <t>107.00%</t>
  </si>
  <si>
    <t>Risk-free interest rate</t>
  </si>
  <si>
    <t>1.46%</t>
  </si>
  <si>
    <t>1.44%</t>
  </si>
  <si>
    <t>Weighted-average expected life (in years)</t>
  </si>
  <si>
    <t>6 years 3 months 18 days</t>
  </si>
  <si>
    <t>6 years</t>
  </si>
  <si>
    <t>Dividend yield</t>
  </si>
  <si>
    <t>0.00%</t>
  </si>
  <si>
    <t>Stockholders' Equity (Deficit) (Details 1) - Stock Option [Member]</t>
  </si>
  <si>
    <t>Mar. 31, 2016USD ($)$ / sharesshares</t>
  </si>
  <si>
    <t>Share-based Compensation Arrangement by Share-based Payment Award [Line Items]</t>
  </si>
  <si>
    <t>Options, Outstanding, Beginning Balance | shares</t>
  </si>
  <si>
    <t>Options, Granted during period | shares</t>
  </si>
  <si>
    <t>Options, Exercised during period | shares</t>
  </si>
  <si>
    <t>Options, Expired during period | shares</t>
  </si>
  <si>
    <t>Options, Forfeited during year | shares</t>
  </si>
  <si>
    <t>Options, Outstanding, Ending Balance | shares</t>
  </si>
  <si>
    <t>Options, Exercisable | shares</t>
  </si>
  <si>
    <t>Weighted Average Exercise Price, Outstanding, Beginning Balance | $ / shares</t>
  </si>
  <si>
    <t>Weighted Average Exercise Price, Granted during period | $ / shares</t>
  </si>
  <si>
    <t>Weighted Average Exercise Price, Exercised during period | $ / shares</t>
  </si>
  <si>
    <t>Weighted Average Exercise Price, Expired during period | $ / shares</t>
  </si>
  <si>
    <t>Weighted Average Exercise Price, Forfeited during year | $ / shares</t>
  </si>
  <si>
    <t>Weighted Average Exercise Price, Outstanding, Ending Balance | $ / shares</t>
  </si>
  <si>
    <t>Weighted Average Exercise Price, Exercisable | $ / shares</t>
  </si>
  <si>
    <t>Weighted Average Remaining Contractual Term, Outstanding, Ending Balance</t>
  </si>
  <si>
    <t>6 years 9 months 14 days</t>
  </si>
  <si>
    <t>Weighted Average Remaining Contractual Term, Exercisable</t>
  </si>
  <si>
    <t>5 years 7 months 20 days</t>
  </si>
  <si>
    <t>Aggregate Intrinsic Value, Outstanding, Ending Balance | $</t>
  </si>
  <si>
    <t>Aggregate Intrinsic Value, Exercisable | $</t>
  </si>
  <si>
    <t>Stockholders' Equity (Deficit) (Details 2) - Restricted Stock Units (RSUs) [Member]</t>
  </si>
  <si>
    <t>Mar. 31, 2016$ / sharesshares</t>
  </si>
  <si>
    <t>Restricted Stock Units [Abstract]</t>
  </si>
  <si>
    <t>Restricted Stock Units, Outstanding, Beginning Balance | shares</t>
  </si>
  <si>
    <t>Restricted Stock Units, Granted during period | shares</t>
  </si>
  <si>
    <t>Restricted Stock Units, Vested during period | shares</t>
  </si>
  <si>
    <t>Restricted Stock Units, Forfeited during year | shares</t>
  </si>
  <si>
    <t>Restricted Stock Units, Outstanding, Ending Balance | shares</t>
  </si>
  <si>
    <t>Restricted Stock Units Weighted Average Grant Date Fair Value [Abstract]</t>
  </si>
  <si>
    <t>Weighted-Average Grant Date Fair Value, Outstanding, Beginning Balance | $ / shares</t>
  </si>
  <si>
    <t>Weighted-Average Grant Date Fair Value, Granted during period | $ / shares</t>
  </si>
  <si>
    <t>Weighted-Average Grant Date Fair Value, Vested during period | $ / shares</t>
  </si>
  <si>
    <t>Weighted-Average Grant Date Fair Value, Forfeited during year | $ / shares</t>
  </si>
  <si>
    <t>Weighted-Average Grant Date Fair Value, Outstanding, Ending Balance | $ / shares</t>
  </si>
  <si>
    <t>Stockholders' Equity (Deficit) (Details Textual) - USD ($) $ / shares in Units, $ in Millions</t>
  </si>
  <si>
    <t>12 Months Ended</t>
  </si>
  <si>
    <t>Common Stock, Shares Authorized</t>
  </si>
  <si>
    <t>Employee Service Share-based Compensation, Nonvested Awards, Compensation Not yet Recognized, Stock Options</t>
  </si>
  <si>
    <t>Employee Service Share-based Compensation, Nonvested Awards, Compensation Cost Not yet Recognized, Period for Recognition</t>
  </si>
  <si>
    <t>1 year 7 months 6 days</t>
  </si>
  <si>
    <t>Restricted Stock Units (RSUs) [Member]</t>
  </si>
  <si>
    <t>1 year 8 months 12 days</t>
  </si>
  <si>
    <t>Share-based Compensation Arrangement by Share-based Payment Award, Options, Outstanding, Number, Beginning Balance</t>
  </si>
  <si>
    <t>Allocated Share-based Compensation Expense</t>
  </si>
  <si>
    <t>Performance-based Restricted Stock Units (PRSUs) [Member]</t>
  </si>
  <si>
    <t>Percentage of Historical Forfeiture</t>
  </si>
  <si>
    <t>6.49%</t>
  </si>
  <si>
    <t>Equity Incentive Plan 2010 [Member]</t>
  </si>
  <si>
    <t>Employee Stock Purchase Plan [Member]</t>
  </si>
  <si>
    <t>Share-Based Compensation Arrangement By Share-Based Payment Award, Options, Outstanding, Weighted Average Exercise Price</t>
  </si>
  <si>
    <t>Stock Issued During Period, Shares, Employee Stock Purchase Plans</t>
  </si>
  <si>
    <t>Common Stock, Capital Shares Reserved for Future Issuance</t>
  </si>
  <si>
    <t>Income Taxes (Details Textual) $ in Millions</t>
  </si>
  <si>
    <t>For 2016 [Member]</t>
  </si>
  <si>
    <t>Operating Loss Carryforwards [Line Items]</t>
  </si>
  <si>
    <t>Operating Loss Carryforwards</t>
  </si>
  <si>
    <t>For 2017 [Member]</t>
  </si>
  <si>
    <t>Restructuring Costs (Details) - PROCEED Trial Termination Accrual - USD ($)</t>
  </si>
  <si>
    <t>Balance, (Opening)</t>
  </si>
  <si>
    <t>Amounts Paid During The Period</t>
  </si>
  <si>
    <t>Balance, (Closing)</t>
  </si>
  <si>
    <t>Restructuring Costs (Details Textual) - PROCEED Trial Termination Accrual - USD ($)</t>
  </si>
  <si>
    <t>Restructuring Cost and Reserve [Line Items]</t>
  </si>
  <si>
    <t>Accrual Restructuring Cost Balance</t>
  </si>
  <si>
    <t>Restructuring Charges, Tot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235007</v>
      </c>
    </row>
    <row r="11" spans="1:3">
      <c r="A11" s="4" t="s">
        <v>17</v>
      </c>
      <c r="B11" s="4" t="s">
        <v>18</v>
      </c>
    </row>
    <row r="12" spans="1:3">
      <c r="A12" s="4" t="s">
        <v>19</v>
      </c>
      <c r="B12" s="4" t="s">
        <v>20</v>
      </c>
    </row>
    <row r="13" spans="1:3">
      <c r="A13" s="4" t="s">
        <v>21</v>
      </c>
      <c r="B13" s="4" t="s">
        <v>22</v>
      </c>
    </row>
    <row r="14" spans="1:3">
      <c r="A14" s="4" t="s">
        <v>23</v>
      </c>
      <c r="C14" s="6" t="n">
        <v>42153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23</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156947</v>
      </c>
      <c r="C3" s="7" t="n">
        <v>15431622</v>
      </c>
    </row>
    <row r="4" spans="1:3">
      <c r="A4" s="4" t="s">
        <v>28</v>
      </c>
      <c r="B4" s="6" t="n">
        <v>123170519</v>
      </c>
      <c r="C4" s="6" t="n">
        <v>158168832</v>
      </c>
    </row>
    <row r="5" spans="1:3">
      <c r="A5" s="4" t="s">
        <v>29</v>
      </c>
      <c r="B5" s="6" t="n">
        <v>0</v>
      </c>
      <c r="C5" s="6" t="n">
        <v>8678</v>
      </c>
    </row>
    <row r="6" spans="1:3">
      <c r="A6" s="4" t="s">
        <v>30</v>
      </c>
      <c r="B6" s="6" t="n">
        <v>1197319</v>
      </c>
      <c r="C6" s="6" t="n">
        <v>772579</v>
      </c>
    </row>
    <row r="7" spans="1:3">
      <c r="A7" s="4" t="s">
        <v>31</v>
      </c>
      <c r="B7" s="6" t="n">
        <v>306652</v>
      </c>
      <c r="C7" s="6" t="n">
        <v>493863</v>
      </c>
    </row>
    <row r="8" spans="1:3">
      <c r="A8" s="4" t="s">
        <v>32</v>
      </c>
      <c r="B8" s="6" t="n">
        <v>164831437</v>
      </c>
      <c r="C8" s="6" t="n">
        <v>174875574</v>
      </c>
    </row>
    <row r="9" spans="1:3">
      <c r="A9" s="4" t="s">
        <v>33</v>
      </c>
      <c r="B9" s="6" t="n">
        <v>3586122</v>
      </c>
      <c r="C9" s="6" t="n">
        <v>3398398</v>
      </c>
    </row>
    <row r="10" spans="1:3">
      <c r="A10" s="4" t="s">
        <v>34</v>
      </c>
      <c r="B10" s="6" t="n">
        <v>127584</v>
      </c>
      <c r="C10" s="6" t="n">
        <v>111605</v>
      </c>
    </row>
    <row r="11" spans="1:3">
      <c r="A11" s="4" t="s">
        <v>35</v>
      </c>
      <c r="B11" s="6" t="n">
        <v>168545143</v>
      </c>
      <c r="C11" s="6" t="n">
        <v>178385577</v>
      </c>
    </row>
    <row r="12" spans="1:3">
      <c r="A12" s="3" t="s">
        <v>36</v>
      </c>
    </row>
    <row r="13" spans="1:3">
      <c r="A13" s="4" t="s">
        <v>37</v>
      </c>
      <c r="B13" s="6" t="n">
        <v>1243064</v>
      </c>
      <c r="C13" s="6" t="n">
        <v>1262565</v>
      </c>
    </row>
    <row r="14" spans="1:3">
      <c r="A14" s="4" t="s">
        <v>38</v>
      </c>
      <c r="B14" s="6" t="n">
        <v>1267306</v>
      </c>
      <c r="C14" s="6" t="n">
        <v>3272237</v>
      </c>
    </row>
    <row r="15" spans="1:3">
      <c r="A15" s="4" t="s">
        <v>39</v>
      </c>
      <c r="B15" s="6" t="n">
        <v>1028767</v>
      </c>
      <c r="C15" s="6" t="n">
        <v>804066</v>
      </c>
    </row>
    <row r="16" spans="1:3">
      <c r="A16" s="4" t="s">
        <v>40</v>
      </c>
      <c r="B16" s="6" t="n">
        <v>798703</v>
      </c>
      <c r="C16" s="6" t="n">
        <v>850125</v>
      </c>
    </row>
    <row r="17" spans="1:3">
      <c r="A17" s="4" t="s">
        <v>41</v>
      </c>
      <c r="B17" s="6" t="n">
        <v>4337840</v>
      </c>
      <c r="C17" s="6" t="n">
        <v>6188993</v>
      </c>
    </row>
    <row r="18" spans="1:3">
      <c r="A18" s="4" t="s">
        <v>42</v>
      </c>
      <c r="B18" s="6" t="n">
        <v>15152</v>
      </c>
      <c r="C18" s="6" t="n">
        <v>18503</v>
      </c>
    </row>
    <row r="19" spans="1:3">
      <c r="A19" s="4" t="s">
        <v>43</v>
      </c>
      <c r="B19" s="6" t="n">
        <v>819444</v>
      </c>
      <c r="C19" s="6" t="n">
        <v>831944</v>
      </c>
    </row>
    <row r="20" spans="1:3">
      <c r="A20" s="4" t="s">
        <v>44</v>
      </c>
      <c r="B20" s="6" t="n">
        <v>5172436</v>
      </c>
      <c r="C20" s="6" t="n">
        <v>7039440</v>
      </c>
    </row>
    <row r="21" spans="1:3">
      <c r="A21" s="3" t="s">
        <v>45</v>
      </c>
    </row>
    <row r="22" spans="1:3">
      <c r="A22" s="4" t="s">
        <v>46</v>
      </c>
      <c r="B22" s="6" t="n">
        <v>42153</v>
      </c>
      <c r="C22" s="6" t="n">
        <v>42035</v>
      </c>
    </row>
    <row r="23" spans="1:3">
      <c r="A23" s="4" t="s">
        <v>47</v>
      </c>
      <c r="B23" s="6" t="n">
        <v>383187545</v>
      </c>
      <c r="C23" s="6" t="n">
        <v>381118489</v>
      </c>
    </row>
    <row r="24" spans="1:3">
      <c r="A24" s="4" t="s">
        <v>48</v>
      </c>
      <c r="B24" s="6" t="n">
        <v>30737</v>
      </c>
      <c r="C24" s="6" t="n">
        <v>-79399</v>
      </c>
    </row>
    <row r="25" spans="1:3">
      <c r="A25" s="4" t="s">
        <v>49</v>
      </c>
      <c r="B25" s="6" t="n">
        <v>-219887728</v>
      </c>
      <c r="C25" s="6" t="n">
        <v>-209734988</v>
      </c>
    </row>
    <row r="26" spans="1:3">
      <c r="A26" s="4" t="s">
        <v>50</v>
      </c>
      <c r="B26" s="6" t="n">
        <v>163372707</v>
      </c>
      <c r="C26" s="6" t="n">
        <v>171346137</v>
      </c>
    </row>
    <row r="27" spans="1:3">
      <c r="A27" s="4" t="s">
        <v>51</v>
      </c>
      <c r="B27" s="7" t="n">
        <v>168545143</v>
      </c>
      <c r="C27" s="7" t="n">
        <v>178385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6</v>
      </c>
      <c r="B1" s="2" t="s">
        <v>1</v>
      </c>
    </row>
    <row r="2" spans="1:3">
      <c r="B2" s="2" t="s">
        <v>2</v>
      </c>
      <c r="C2" s="2" t="s">
        <v>58</v>
      </c>
    </row>
    <row r="3" spans="1:3">
      <c r="A3" s="3" t="s">
        <v>197</v>
      </c>
    </row>
    <row r="4" spans="1:3">
      <c r="A4" s="4" t="s">
        <v>198</v>
      </c>
      <c r="B4" s="6" t="n">
        <v>7227108</v>
      </c>
      <c r="C4" s="6" t="n">
        <v>6242838</v>
      </c>
    </row>
    <row r="5" spans="1:3">
      <c r="A5" s="4" t="s">
        <v>199</v>
      </c>
    </row>
    <row r="6" spans="1:3">
      <c r="A6" s="3" t="s">
        <v>197</v>
      </c>
    </row>
    <row r="7" spans="1:3">
      <c r="A7" s="4" t="s">
        <v>198</v>
      </c>
      <c r="B7" s="6" t="n">
        <v>29651</v>
      </c>
      <c r="C7" s="6" t="n">
        <v>19548</v>
      </c>
    </row>
    <row r="8" spans="1:3">
      <c r="A8" s="4" t="s">
        <v>200</v>
      </c>
    </row>
    <row r="9" spans="1:3">
      <c r="A9" s="3" t="s">
        <v>197</v>
      </c>
    </row>
    <row r="10" spans="1:3">
      <c r="A10" s="4" t="s">
        <v>198</v>
      </c>
      <c r="B10" s="6" t="n">
        <v>34647</v>
      </c>
      <c r="C10" s="6" t="n">
        <v>34647</v>
      </c>
    </row>
    <row r="11" spans="1:3">
      <c r="A11" s="4" t="s">
        <v>201</v>
      </c>
    </row>
    <row r="12" spans="1:3">
      <c r="A12" s="3" t="s">
        <v>197</v>
      </c>
    </row>
    <row r="13" spans="1:3">
      <c r="A13" s="4" t="s">
        <v>198</v>
      </c>
      <c r="B13" s="6" t="n">
        <v>6479347</v>
      </c>
      <c r="C13" s="6" t="n">
        <v>5642958</v>
      </c>
    </row>
    <row r="14" spans="1:3">
      <c r="A14" s="4" t="s">
        <v>202</v>
      </c>
    </row>
    <row r="15" spans="1:3">
      <c r="A15" s="3" t="s">
        <v>197</v>
      </c>
    </row>
    <row r="16" spans="1:3">
      <c r="A16" s="4" t="s">
        <v>198</v>
      </c>
      <c r="B16" s="6" t="n">
        <v>469705</v>
      </c>
      <c r="C16" s="6" t="n">
        <v>326352</v>
      </c>
    </row>
    <row r="17" spans="1:3">
      <c r="A17" s="4" t="s">
        <v>203</v>
      </c>
    </row>
    <row r="18" spans="1:3">
      <c r="A18" s="3" t="s">
        <v>197</v>
      </c>
    </row>
    <row r="19" spans="1:3">
      <c r="A19" s="4" t="s">
        <v>198</v>
      </c>
      <c r="B19" s="6" t="n">
        <v>213758</v>
      </c>
      <c r="C19" s="6" t="n">
        <v>2193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204</v>
      </c>
      <c r="B1" s="2" t="s">
        <v>205</v>
      </c>
    </row>
    <row r="2" spans="1:2">
      <c r="A2" s="4" t="s">
        <v>206</v>
      </c>
    </row>
    <row r="3" spans="1:2">
      <c r="A3" s="3" t="s">
        <v>207</v>
      </c>
    </row>
    <row r="4" spans="1:2">
      <c r="A4" s="4" t="s">
        <v>208</v>
      </c>
      <c r="B4" s="10" t="n">
        <v>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9</v>
      </c>
      <c r="B1" s="2" t="s">
        <v>1</v>
      </c>
    </row>
    <row r="2" spans="1:3">
      <c r="B2" s="2" t="s">
        <v>2</v>
      </c>
      <c r="C2" s="2" t="s">
        <v>58</v>
      </c>
    </row>
    <row r="3" spans="1:3">
      <c r="A3" s="3" t="s">
        <v>210</v>
      </c>
    </row>
    <row r="4" spans="1:3">
      <c r="A4" s="4" t="s">
        <v>211</v>
      </c>
      <c r="B4" s="7" t="n">
        <v>0</v>
      </c>
      <c r="C4" s="7" t="n">
        <v>-50592</v>
      </c>
    </row>
    <row r="5" spans="1:3">
      <c r="A5" s="4" t="s">
        <v>212</v>
      </c>
      <c r="B5" s="6" t="n">
        <v>0</v>
      </c>
      <c r="C5" s="6" t="n">
        <v>316</v>
      </c>
    </row>
    <row r="6" spans="1:3">
      <c r="A6" s="4" t="s">
        <v>213</v>
      </c>
      <c r="B6" s="6" t="n">
        <v>0</v>
      </c>
      <c r="C6" s="6" t="n">
        <v>0</v>
      </c>
    </row>
    <row r="7" spans="1:3">
      <c r="A7" s="4" t="s">
        <v>214</v>
      </c>
      <c r="B7" s="6" t="n">
        <v>0</v>
      </c>
      <c r="C7" s="6" t="n">
        <v>316</v>
      </c>
    </row>
    <row r="8" spans="1:3">
      <c r="A8" s="4" t="s">
        <v>215</v>
      </c>
      <c r="B8" s="6" t="n">
        <v>0</v>
      </c>
      <c r="C8" s="6" t="n">
        <v>-50276</v>
      </c>
    </row>
    <row r="9" spans="1:3">
      <c r="A9" s="4" t="s">
        <v>216</v>
      </c>
      <c r="B9" s="6" t="n">
        <v>-79399</v>
      </c>
      <c r="C9" s="6" t="n">
        <v>-93336</v>
      </c>
    </row>
    <row r="10" spans="1:3">
      <c r="A10" s="4" t="s">
        <v>217</v>
      </c>
      <c r="B10" s="6" t="n">
        <v>110136</v>
      </c>
      <c r="C10" s="6" t="n">
        <v>139457</v>
      </c>
    </row>
    <row r="11" spans="1:3">
      <c r="A11" s="4" t="s">
        <v>218</v>
      </c>
      <c r="B11" s="6" t="n">
        <v>0</v>
      </c>
      <c r="C11" s="6" t="n">
        <v>-4941</v>
      </c>
    </row>
    <row r="12" spans="1:3">
      <c r="A12" s="4" t="s">
        <v>219</v>
      </c>
      <c r="B12" s="6" t="n">
        <v>110136</v>
      </c>
      <c r="C12" s="6" t="n">
        <v>134516</v>
      </c>
    </row>
    <row r="13" spans="1:3">
      <c r="A13" s="4" t="s">
        <v>220</v>
      </c>
      <c r="B13" s="6" t="n">
        <v>30737</v>
      </c>
      <c r="C13" s="6" t="n">
        <v>41180</v>
      </c>
    </row>
    <row r="14" spans="1:3">
      <c r="A14" s="4" t="s">
        <v>221</v>
      </c>
      <c r="B14" s="6" t="n">
        <v>-79399</v>
      </c>
      <c r="C14" s="6" t="n">
        <v>-143928</v>
      </c>
    </row>
    <row r="15" spans="1:3">
      <c r="A15" s="4" t="s">
        <v>222</v>
      </c>
      <c r="B15" s="6" t="n">
        <v>110136</v>
      </c>
      <c r="C15" s="6" t="n">
        <v>139773</v>
      </c>
    </row>
    <row r="16" spans="1:3">
      <c r="A16" s="4" t="s">
        <v>223</v>
      </c>
      <c r="B16" s="6" t="n">
        <v>0</v>
      </c>
      <c r="C16" s="6" t="n">
        <v>-4941</v>
      </c>
    </row>
    <row r="17" spans="1:3">
      <c r="A17" s="4" t="s">
        <v>224</v>
      </c>
      <c r="B17" s="6" t="n">
        <v>110136</v>
      </c>
      <c r="C17" s="6" t="n">
        <v>134832</v>
      </c>
    </row>
    <row r="18" spans="1:3">
      <c r="A18" s="4" t="s">
        <v>225</v>
      </c>
      <c r="B18" s="7" t="n">
        <v>30737</v>
      </c>
      <c r="C18" s="7" t="n">
        <v>-90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6</v>
      </c>
      <c r="B1" s="2" t="s">
        <v>2</v>
      </c>
      <c r="C1" s="2" t="s">
        <v>25</v>
      </c>
      <c r="D1" s="2" t="s">
        <v>58</v>
      </c>
      <c r="E1" s="2" t="s">
        <v>227</v>
      </c>
    </row>
    <row r="2" spans="1:5">
      <c r="A2" s="3" t="s">
        <v>228</v>
      </c>
    </row>
    <row r="3" spans="1:5">
      <c r="A3" s="4" t="s">
        <v>228</v>
      </c>
      <c r="B3" s="7" t="n">
        <v>3428725</v>
      </c>
      <c r="C3" s="7" t="n">
        <v>5154191</v>
      </c>
    </row>
    <row r="4" spans="1:5">
      <c r="A4" s="3" t="s">
        <v>229</v>
      </c>
    </row>
    <row r="5" spans="1:5">
      <c r="A5" s="4" t="s">
        <v>230</v>
      </c>
      <c r="B5" s="6" t="n">
        <v>36728222</v>
      </c>
      <c r="C5" s="6" t="n">
        <v>10277431</v>
      </c>
    </row>
    <row r="6" spans="1:5">
      <c r="A6" s="4" t="s">
        <v>27</v>
      </c>
      <c r="B6" s="6" t="n">
        <v>40156947</v>
      </c>
      <c r="C6" s="6" t="n">
        <v>15431622</v>
      </c>
      <c r="D6" s="7" t="n">
        <v>29238857</v>
      </c>
      <c r="E6" s="7" t="n">
        <v>45533443</v>
      </c>
    </row>
    <row r="7" spans="1:5">
      <c r="A7" s="3" t="s">
        <v>231</v>
      </c>
    </row>
    <row r="8" spans="1:5">
      <c r="A8" s="4" t="s">
        <v>232</v>
      </c>
      <c r="B8" s="6" t="n">
        <v>123170519</v>
      </c>
      <c r="C8" s="6" t="n">
        <v>158168832</v>
      </c>
    </row>
    <row r="9" spans="1:5">
      <c r="A9" s="4" t="s">
        <v>233</v>
      </c>
      <c r="B9" s="6" t="n">
        <v>123139782</v>
      </c>
      <c r="C9" s="6" t="n">
        <v>158248231</v>
      </c>
    </row>
    <row r="10" spans="1:5">
      <c r="A10" s="4" t="s">
        <v>234</v>
      </c>
    </row>
    <row r="11" spans="1:5">
      <c r="A11" s="3" t="s">
        <v>231</v>
      </c>
    </row>
    <row r="12" spans="1:5">
      <c r="A12" s="4" t="s">
        <v>232</v>
      </c>
      <c r="B12" s="6" t="n">
        <v>67578850</v>
      </c>
      <c r="C12" s="6" t="n">
        <v>73560085</v>
      </c>
    </row>
    <row r="13" spans="1:5">
      <c r="A13" s="4" t="s">
        <v>233</v>
      </c>
      <c r="B13" s="6" t="n">
        <v>67556106</v>
      </c>
      <c r="C13" s="6" t="n">
        <v>73593081</v>
      </c>
    </row>
    <row r="14" spans="1:5">
      <c r="A14" s="4" t="s">
        <v>235</v>
      </c>
    </row>
    <row r="15" spans="1:5">
      <c r="A15" s="3" t="s">
        <v>231</v>
      </c>
    </row>
    <row r="16" spans="1:5">
      <c r="A16" s="4" t="s">
        <v>232</v>
      </c>
      <c r="B16" s="6" t="n">
        <v>25551020</v>
      </c>
      <c r="C16" s="6" t="n">
        <v>55670043</v>
      </c>
    </row>
    <row r="17" spans="1:5">
      <c r="A17" s="4" t="s">
        <v>233</v>
      </c>
      <c r="B17" s="6" t="n">
        <v>25546779</v>
      </c>
      <c r="C17" s="6" t="n">
        <v>55702099</v>
      </c>
    </row>
    <row r="18" spans="1:5">
      <c r="A18" s="4" t="s">
        <v>236</v>
      </c>
    </row>
    <row r="19" spans="1:5">
      <c r="A19" s="3" t="s">
        <v>231</v>
      </c>
    </row>
    <row r="20" spans="1:5">
      <c r="A20" s="4" t="s">
        <v>232</v>
      </c>
      <c r="B20" s="6" t="n">
        <v>30040649</v>
      </c>
      <c r="C20" s="6" t="n">
        <v>28938704</v>
      </c>
    </row>
    <row r="21" spans="1:5">
      <c r="A21" s="4" t="s">
        <v>233</v>
      </c>
      <c r="B21" s="6" t="n">
        <v>30036897</v>
      </c>
      <c r="C21" s="6" t="n">
        <v>28953051</v>
      </c>
    </row>
    <row r="22" spans="1:5">
      <c r="A22" s="4" t="s">
        <v>237</v>
      </c>
    </row>
    <row r="23" spans="1:5">
      <c r="A23" s="3" t="s">
        <v>228</v>
      </c>
    </row>
    <row r="24" spans="1:5">
      <c r="A24" s="4" t="s">
        <v>228</v>
      </c>
      <c r="B24" s="6" t="n">
        <v>3428725</v>
      </c>
      <c r="C24" s="6" t="n">
        <v>5154191</v>
      </c>
    </row>
    <row r="25" spans="1:5">
      <c r="A25" s="3" t="s">
        <v>229</v>
      </c>
    </row>
    <row r="26" spans="1:5">
      <c r="A26" s="4" t="s">
        <v>230</v>
      </c>
      <c r="B26" s="6" t="n">
        <v>36728222</v>
      </c>
      <c r="C26" s="6" t="n">
        <v>10277431</v>
      </c>
    </row>
    <row r="27" spans="1:5">
      <c r="A27" s="4" t="s">
        <v>27</v>
      </c>
      <c r="B27" s="6" t="n">
        <v>40156947</v>
      </c>
      <c r="C27" s="6" t="n">
        <v>15431622</v>
      </c>
    </row>
    <row r="28" spans="1:5">
      <c r="A28" s="3" t="s">
        <v>231</v>
      </c>
    </row>
    <row r="29" spans="1:5">
      <c r="A29" s="4" t="s">
        <v>232</v>
      </c>
      <c r="B29" s="6" t="n">
        <v>93129870</v>
      </c>
      <c r="C29" s="6" t="n">
        <v>129230128</v>
      </c>
    </row>
    <row r="30" spans="1:5">
      <c r="A30" s="4" t="s">
        <v>238</v>
      </c>
    </row>
    <row r="31" spans="1:5">
      <c r="A31" s="3" t="s">
        <v>231</v>
      </c>
    </row>
    <row r="32" spans="1:5">
      <c r="A32" s="4" t="s">
        <v>232</v>
      </c>
      <c r="B32" s="6" t="n">
        <v>67578850</v>
      </c>
      <c r="C32" s="6" t="n">
        <v>73560085</v>
      </c>
    </row>
    <row r="33" spans="1:5">
      <c r="A33" s="4" t="s">
        <v>239</v>
      </c>
    </row>
    <row r="34" spans="1:5">
      <c r="A34" s="3" t="s">
        <v>231</v>
      </c>
    </row>
    <row r="35" spans="1:5">
      <c r="A35" s="4" t="s">
        <v>232</v>
      </c>
      <c r="B35" s="6" t="n">
        <v>25551020</v>
      </c>
      <c r="C35" s="6" t="n">
        <v>55670043</v>
      </c>
    </row>
    <row r="36" spans="1:5">
      <c r="A36" s="4" t="s">
        <v>240</v>
      </c>
    </row>
    <row r="37" spans="1:5">
      <c r="A37" s="3" t="s">
        <v>231</v>
      </c>
    </row>
    <row r="38" spans="1:5">
      <c r="A38" s="4" t="s">
        <v>232</v>
      </c>
      <c r="B38" s="6" t="n">
        <v>0</v>
      </c>
      <c r="C38" s="6" t="n">
        <v>0</v>
      </c>
    </row>
    <row r="39" spans="1:5">
      <c r="A39" s="4" t="s">
        <v>241</v>
      </c>
    </row>
    <row r="40" spans="1:5">
      <c r="A40" s="3" t="s">
        <v>228</v>
      </c>
    </row>
    <row r="41" spans="1:5">
      <c r="A41" s="4" t="s">
        <v>228</v>
      </c>
      <c r="B41" s="6" t="n">
        <v>0</v>
      </c>
      <c r="C41" s="6" t="n">
        <v>0</v>
      </c>
    </row>
    <row r="42" spans="1:5">
      <c r="A42" s="3" t="s">
        <v>229</v>
      </c>
    </row>
    <row r="43" spans="1:5">
      <c r="A43" s="4" t="s">
        <v>230</v>
      </c>
      <c r="B43" s="6" t="n">
        <v>0</v>
      </c>
      <c r="C43" s="6" t="n">
        <v>0</v>
      </c>
    </row>
    <row r="44" spans="1:5">
      <c r="A44" s="4" t="s">
        <v>27</v>
      </c>
      <c r="B44" s="6" t="n">
        <v>0</v>
      </c>
      <c r="C44" s="6" t="n">
        <v>0</v>
      </c>
    </row>
    <row r="45" spans="1:5">
      <c r="A45" s="3" t="s">
        <v>231</v>
      </c>
    </row>
    <row r="46" spans="1:5">
      <c r="A46" s="4" t="s">
        <v>232</v>
      </c>
      <c r="B46" s="6" t="n">
        <v>30040649</v>
      </c>
      <c r="C46" s="6" t="n">
        <v>28938704</v>
      </c>
    </row>
    <row r="47" spans="1:5">
      <c r="A47" s="4" t="s">
        <v>242</v>
      </c>
    </row>
    <row r="48" spans="1:5">
      <c r="A48" s="3" t="s">
        <v>231</v>
      </c>
    </row>
    <row r="49" spans="1:5">
      <c r="A49" s="4" t="s">
        <v>232</v>
      </c>
      <c r="B49" s="6" t="n">
        <v>0</v>
      </c>
      <c r="C49" s="6" t="n">
        <v>0</v>
      </c>
    </row>
    <row r="50" spans="1:5">
      <c r="A50" s="4" t="s">
        <v>243</v>
      </c>
    </row>
    <row r="51" spans="1:5">
      <c r="A51" s="3" t="s">
        <v>231</v>
      </c>
    </row>
    <row r="52" spans="1:5">
      <c r="A52" s="4" t="s">
        <v>232</v>
      </c>
      <c r="B52" s="6" t="n">
        <v>0</v>
      </c>
      <c r="C52" s="6" t="n">
        <v>0</v>
      </c>
    </row>
    <row r="53" spans="1:5">
      <c r="A53" s="4" t="s">
        <v>244</v>
      </c>
    </row>
    <row r="54" spans="1:5">
      <c r="A54" s="3" t="s">
        <v>231</v>
      </c>
    </row>
    <row r="55" spans="1:5">
      <c r="A55" s="4" t="s">
        <v>232</v>
      </c>
      <c r="B55" s="7" t="n">
        <v>30040649</v>
      </c>
      <c r="C55" s="7" t="n">
        <v>289387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45</v>
      </c>
      <c r="B1" s="2" t="s">
        <v>1</v>
      </c>
    </row>
    <row r="2" spans="1:4">
      <c r="B2" s="2" t="s">
        <v>2</v>
      </c>
      <c r="C2" s="2" t="s">
        <v>58</v>
      </c>
      <c r="D2" s="2" t="s">
        <v>25</v>
      </c>
    </row>
    <row r="3" spans="1:4">
      <c r="A3" s="3" t="s">
        <v>246</v>
      </c>
    </row>
    <row r="4" spans="1:4">
      <c r="A4" s="4" t="s">
        <v>247</v>
      </c>
      <c r="B4" s="7" t="n">
        <v>33579</v>
      </c>
      <c r="D4" s="7" t="n">
        <v>5690</v>
      </c>
    </row>
    <row r="5" spans="1:4">
      <c r="A5" s="4" t="s">
        <v>248</v>
      </c>
      <c r="B5" s="6" t="n">
        <v>2842</v>
      </c>
      <c r="D5" s="7" t="n">
        <v>85089</v>
      </c>
    </row>
    <row r="6" spans="1:4">
      <c r="A6" s="4" t="s">
        <v>249</v>
      </c>
      <c r="B6" s="6" t="n">
        <v>0</v>
      </c>
      <c r="C6" s="7" t="n">
        <v>156</v>
      </c>
    </row>
    <row r="7" spans="1:4">
      <c r="A7" s="4" t="s">
        <v>250</v>
      </c>
      <c r="B7" s="7" t="n">
        <v>0</v>
      </c>
      <c r="C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52</v>
      </c>
      <c r="C1" s="2" t="s">
        <v>2</v>
      </c>
    </row>
    <row r="2" spans="1:3">
      <c r="A2" s="3" t="s">
        <v>253</v>
      </c>
    </row>
    <row r="3" spans="1:3">
      <c r="A3" s="4" t="s">
        <v>254</v>
      </c>
      <c r="B3" s="7" t="n">
        <v>1</v>
      </c>
    </row>
    <row r="4" spans="1:3">
      <c r="A4" s="4" t="s">
        <v>255</v>
      </c>
      <c r="C4" s="10" t="n">
        <v>0.9</v>
      </c>
    </row>
    <row r="5" spans="1:3">
      <c r="A5" s="4" t="s">
        <v>256</v>
      </c>
      <c r="B5" s="10" t="n">
        <v>4.5</v>
      </c>
      <c r="C5" s="10" t="n">
        <v>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57</v>
      </c>
      <c r="B1" s="2" t="s">
        <v>1</v>
      </c>
    </row>
    <row r="2" spans="1:3">
      <c r="B2" s="2" t="s">
        <v>2</v>
      </c>
      <c r="C2" s="2" t="s">
        <v>58</v>
      </c>
    </row>
    <row r="3" spans="1:3">
      <c r="A3" s="3" t="s">
        <v>258</v>
      </c>
    </row>
    <row r="4" spans="1:3">
      <c r="A4" s="4" t="s">
        <v>259</v>
      </c>
      <c r="B4" s="4" t="s">
        <v>260</v>
      </c>
      <c r="C4" s="4" t="s">
        <v>261</v>
      </c>
    </row>
    <row r="5" spans="1:3">
      <c r="A5" s="4" t="s">
        <v>262</v>
      </c>
      <c r="B5" s="4" t="s">
        <v>263</v>
      </c>
      <c r="C5" s="4" t="s">
        <v>264</v>
      </c>
    </row>
    <row r="6" spans="1:3">
      <c r="A6" s="4" t="s">
        <v>265</v>
      </c>
      <c r="B6" s="4" t="s">
        <v>266</v>
      </c>
      <c r="C6" s="4" t="s">
        <v>267</v>
      </c>
    </row>
    <row r="7" spans="1:3">
      <c r="A7" s="4" t="s">
        <v>268</v>
      </c>
      <c r="B7" s="4" t="s">
        <v>269</v>
      </c>
      <c r="C7" s="4" t="s">
        <v>2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6" t="n">
        <v>100000000</v>
      </c>
      <c r="C3" s="6" t="n">
        <v>100000000</v>
      </c>
    </row>
    <row r="4" spans="1:3">
      <c r="A4" s="4" t="s">
        <v>55</v>
      </c>
      <c r="B4" s="6" t="n">
        <v>42153349</v>
      </c>
      <c r="C4" s="6" t="n">
        <v>42034733</v>
      </c>
    </row>
    <row r="5" spans="1:3">
      <c r="A5" s="4" t="s">
        <v>56</v>
      </c>
      <c r="B5" s="6" t="n">
        <v>42153349</v>
      </c>
      <c r="C5" s="6" t="n">
        <v>420347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37"/>
  </cols>
  <sheetData>
    <row r="1" spans="1:2">
      <c r="A1" s="1" t="s">
        <v>270</v>
      </c>
      <c r="B1" s="2" t="s">
        <v>1</v>
      </c>
    </row>
    <row r="2" spans="1:2">
      <c r="B2" s="2" t="s">
        <v>271</v>
      </c>
    </row>
    <row r="3" spans="1:2">
      <c r="A3" s="3" t="s">
        <v>272</v>
      </c>
    </row>
    <row r="4" spans="1:2">
      <c r="A4" s="4" t="s">
        <v>273</v>
      </c>
      <c r="B4" s="6" t="n">
        <v>5686815</v>
      </c>
    </row>
    <row r="5" spans="1:2">
      <c r="A5" s="4" t="s">
        <v>274</v>
      </c>
      <c r="B5" s="6" t="n">
        <v>845247</v>
      </c>
    </row>
    <row r="6" spans="1:2">
      <c r="A6" s="4" t="s">
        <v>275</v>
      </c>
      <c r="B6" s="6" t="n">
        <v>-48879</v>
      </c>
    </row>
    <row r="7" spans="1:2">
      <c r="A7" s="4" t="s">
        <v>276</v>
      </c>
      <c r="B7" s="6" t="n">
        <v>-3836</v>
      </c>
    </row>
    <row r="8" spans="1:2">
      <c r="A8" s="4" t="s">
        <v>277</v>
      </c>
      <c r="B8" s="6" t="n">
        <v>0</v>
      </c>
    </row>
    <row r="9" spans="1:2">
      <c r="A9" s="4" t="s">
        <v>278</v>
      </c>
      <c r="B9" s="6" t="n">
        <v>6479347</v>
      </c>
    </row>
    <row r="10" spans="1:2">
      <c r="A10" s="4" t="s">
        <v>279</v>
      </c>
      <c r="B10" s="6" t="n">
        <v>4171230</v>
      </c>
    </row>
    <row r="11" spans="1:2">
      <c r="A11" s="4" t="s">
        <v>280</v>
      </c>
      <c r="B11" s="9" t="n">
        <v>6.87</v>
      </c>
    </row>
    <row r="12" spans="1:2">
      <c r="A12" s="4" t="s">
        <v>281</v>
      </c>
      <c r="B12" s="11" t="n">
        <v>3.18</v>
      </c>
    </row>
    <row r="13" spans="1:2">
      <c r="A13" s="4" t="s">
        <v>282</v>
      </c>
      <c r="B13" s="11" t="n">
        <v>1.91</v>
      </c>
    </row>
    <row r="14" spans="1:2">
      <c r="A14" s="4" t="s">
        <v>283</v>
      </c>
      <c r="B14" s="11" t="n">
        <v>7.34</v>
      </c>
    </row>
    <row r="15" spans="1:2">
      <c r="A15" s="4" t="s">
        <v>284</v>
      </c>
      <c r="B15" s="6" t="n">
        <v>0</v>
      </c>
    </row>
    <row r="16" spans="1:2">
      <c r="A16" s="4" t="s">
        <v>285</v>
      </c>
      <c r="B16" s="11" t="n">
        <v>6.43</v>
      </c>
    </row>
    <row r="17" spans="1:2">
      <c r="A17" s="4" t="s">
        <v>286</v>
      </c>
      <c r="B17" s="9" t="n">
        <v>6.62</v>
      </c>
    </row>
    <row r="18" spans="1:2">
      <c r="A18" s="4" t="s">
        <v>287</v>
      </c>
      <c r="B18" s="4" t="s">
        <v>288</v>
      </c>
    </row>
    <row r="19" spans="1:2">
      <c r="A19" s="4" t="s">
        <v>289</v>
      </c>
      <c r="B19" s="4" t="s">
        <v>290</v>
      </c>
    </row>
    <row r="20" spans="1:2">
      <c r="A20" s="4" t="s">
        <v>291</v>
      </c>
      <c r="B20" s="7" t="n">
        <v>308641</v>
      </c>
    </row>
    <row r="21" spans="1:2">
      <c r="A21" s="4" t="s">
        <v>292</v>
      </c>
      <c r="B21" s="7" t="n">
        <v>3086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93</v>
      </c>
      <c r="B1" s="2" t="s">
        <v>1</v>
      </c>
    </row>
    <row r="2" spans="1:2">
      <c r="B2" s="2" t="s">
        <v>294</v>
      </c>
    </row>
    <row r="3" spans="1:2">
      <c r="A3" s="3" t="s">
        <v>295</v>
      </c>
    </row>
    <row r="4" spans="1:2">
      <c r="A4" s="4" t="s">
        <v>296</v>
      </c>
      <c r="B4" s="6" t="n">
        <v>351414</v>
      </c>
    </row>
    <row r="5" spans="1:2">
      <c r="A5" s="4" t="s">
        <v>297</v>
      </c>
      <c r="B5" s="6" t="n">
        <v>222788</v>
      </c>
    </row>
    <row r="6" spans="1:2">
      <c r="A6" s="4" t="s">
        <v>298</v>
      </c>
      <c r="B6" s="6" t="n">
        <v>-104497</v>
      </c>
    </row>
    <row r="7" spans="1:2">
      <c r="A7" s="4" t="s">
        <v>299</v>
      </c>
      <c r="B7" s="6" t="n">
        <v>0</v>
      </c>
    </row>
    <row r="8" spans="1:2">
      <c r="A8" s="4" t="s">
        <v>300</v>
      </c>
      <c r="B8" s="6" t="n">
        <v>469705</v>
      </c>
    </row>
    <row r="9" spans="1:2">
      <c r="A9" s="3" t="s">
        <v>301</v>
      </c>
    </row>
    <row r="10" spans="1:2">
      <c r="A10" s="4" t="s">
        <v>302</v>
      </c>
      <c r="B10" s="9" t="n">
        <v>7.03</v>
      </c>
    </row>
    <row r="11" spans="1:2">
      <c r="A11" s="4" t="s">
        <v>303</v>
      </c>
      <c r="B11" s="11" t="n">
        <v>3.18</v>
      </c>
    </row>
    <row r="12" spans="1:2">
      <c r="A12" s="4" t="s">
        <v>304</v>
      </c>
      <c r="B12" s="12" t="n">
        <v>7.2</v>
      </c>
    </row>
    <row r="13" spans="1:2">
      <c r="A13" s="4" t="s">
        <v>305</v>
      </c>
      <c r="B13" s="6" t="n">
        <v>0</v>
      </c>
    </row>
    <row r="14" spans="1:2">
      <c r="A14" s="4" t="s">
        <v>306</v>
      </c>
      <c r="B14" s="9" t="n">
        <v>5.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307</v>
      </c>
      <c r="B1" s="2" t="s">
        <v>1</v>
      </c>
      <c r="C1" s="2" t="s">
        <v>308</v>
      </c>
    </row>
    <row r="2" spans="1:3">
      <c r="B2" s="2" t="s">
        <v>2</v>
      </c>
      <c r="C2" s="2" t="s">
        <v>25</v>
      </c>
    </row>
    <row r="3" spans="1:3">
      <c r="A3" s="3" t="s">
        <v>272</v>
      </c>
    </row>
    <row r="4" spans="1:3">
      <c r="A4" s="4" t="s">
        <v>309</v>
      </c>
      <c r="B4" s="6" t="n">
        <v>100000000</v>
      </c>
      <c r="C4" s="6" t="n">
        <v>100000000</v>
      </c>
    </row>
    <row r="5" spans="1:3">
      <c r="A5" s="4" t="s">
        <v>310</v>
      </c>
      <c r="B5" s="10" t="n">
        <v>8.9</v>
      </c>
    </row>
    <row r="6" spans="1:3">
      <c r="A6" s="4" t="s">
        <v>311</v>
      </c>
      <c r="B6" s="4" t="s">
        <v>312</v>
      </c>
    </row>
    <row r="7" spans="1:3">
      <c r="A7" s="4" t="s">
        <v>313</v>
      </c>
    </row>
    <row r="8" spans="1:3">
      <c r="A8" s="3" t="s">
        <v>272</v>
      </c>
    </row>
    <row r="9" spans="1:3">
      <c r="A9" s="4" t="s">
        <v>311</v>
      </c>
      <c r="B9" s="4" t="s">
        <v>314</v>
      </c>
    </row>
    <row r="10" spans="1:3">
      <c r="A10" s="4" t="s">
        <v>315</v>
      </c>
      <c r="B10" s="6" t="n">
        <v>469705</v>
      </c>
    </row>
    <row r="11" spans="1:3">
      <c r="A11" s="4" t="s">
        <v>316</v>
      </c>
      <c r="B11" s="7" t="n">
        <v>2</v>
      </c>
    </row>
    <row r="12" spans="1:3">
      <c r="A12" s="4" t="s">
        <v>317</v>
      </c>
    </row>
    <row r="13" spans="1:3">
      <c r="A13" s="3" t="s">
        <v>272</v>
      </c>
    </row>
    <row r="14" spans="1:3">
      <c r="A14" s="4" t="s">
        <v>318</v>
      </c>
      <c r="B14" s="4" t="s">
        <v>319</v>
      </c>
    </row>
    <row r="15" spans="1:3">
      <c r="A15" s="4" t="s">
        <v>315</v>
      </c>
      <c r="B15" s="6" t="n">
        <v>213758</v>
      </c>
    </row>
    <row r="16" spans="1:3">
      <c r="A16" s="4" t="s">
        <v>320</v>
      </c>
    </row>
    <row r="17" spans="1:3">
      <c r="A17" s="3" t="s">
        <v>272</v>
      </c>
    </row>
    <row r="18" spans="1:3">
      <c r="A18" s="4" t="s">
        <v>309</v>
      </c>
      <c r="B18" s="6" t="n">
        <v>11003563</v>
      </c>
      <c r="C18" s="6" t="n">
        <v>9742563</v>
      </c>
    </row>
    <row r="19" spans="1:3">
      <c r="A19" s="4" t="s">
        <v>321</v>
      </c>
    </row>
    <row r="20" spans="1:3">
      <c r="A20" s="3" t="s">
        <v>272</v>
      </c>
    </row>
    <row r="21" spans="1:3">
      <c r="A21" s="4" t="s">
        <v>322</v>
      </c>
      <c r="C21" s="9" t="n">
        <v>4.08</v>
      </c>
    </row>
    <row r="22" spans="1:3">
      <c r="A22" s="4" t="s">
        <v>323</v>
      </c>
      <c r="B22" s="6" t="n">
        <v>0</v>
      </c>
      <c r="C22" s="6" t="n">
        <v>74805</v>
      </c>
    </row>
    <row r="23" spans="1:3">
      <c r="A23" s="4" t="s">
        <v>324</v>
      </c>
      <c r="B23" s="6" t="n">
        <v>9117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r="A1" s="1" t="s">
        <v>325</v>
      </c>
      <c r="B1" s="2" t="s">
        <v>205</v>
      </c>
    </row>
    <row r="2" spans="1:2">
      <c r="A2" s="4" t="s">
        <v>326</v>
      </c>
    </row>
    <row r="3" spans="1:2">
      <c r="A3" s="3" t="s">
        <v>327</v>
      </c>
    </row>
    <row r="4" spans="1:2">
      <c r="A4" s="4" t="s">
        <v>328</v>
      </c>
      <c r="B4" s="10" t="n">
        <v>201.9</v>
      </c>
    </row>
    <row r="5" spans="1:2">
      <c r="A5" s="4" t="s">
        <v>329</v>
      </c>
    </row>
    <row r="6" spans="1:2">
      <c r="A6" s="3" t="s">
        <v>327</v>
      </c>
    </row>
    <row r="7" spans="1:2">
      <c r="A7" s="4" t="s">
        <v>328</v>
      </c>
      <c r="B7" s="10" t="n">
        <v>1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30</v>
      </c>
      <c r="B1" s="2" t="s">
        <v>1</v>
      </c>
    </row>
    <row r="2" spans="1:3">
      <c r="B2" s="2" t="s">
        <v>2</v>
      </c>
      <c r="C2" s="2" t="s">
        <v>58</v>
      </c>
    </row>
    <row r="3" spans="1:3">
      <c r="A3" s="4" t="s">
        <v>331</v>
      </c>
      <c r="B3" s="7" t="n">
        <v>46600</v>
      </c>
      <c r="C3" s="7" t="n">
        <v>1300000</v>
      </c>
    </row>
    <row r="4" spans="1:3">
      <c r="A4" s="4" t="s">
        <v>332</v>
      </c>
      <c r="B4" s="6" t="n">
        <v>-20000</v>
      </c>
      <c r="C4" s="6" t="n">
        <v>-700000</v>
      </c>
    </row>
    <row r="5" spans="1:3">
      <c r="A5" s="4" t="s">
        <v>333</v>
      </c>
      <c r="B5" s="7" t="n">
        <v>26600</v>
      </c>
      <c r="C5" s="7" t="n">
        <v>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4</v>
      </c>
      <c r="B1" s="2" t="s">
        <v>308</v>
      </c>
    </row>
    <row r="2" spans="1:3">
      <c r="B2" s="2" t="s">
        <v>227</v>
      </c>
      <c r="C2" s="2" t="s">
        <v>2</v>
      </c>
    </row>
    <row r="3" spans="1:3">
      <c r="A3" s="3" t="s">
        <v>335</v>
      </c>
    </row>
    <row r="4" spans="1:3">
      <c r="A4" s="4" t="s">
        <v>336</v>
      </c>
      <c r="C4" s="7" t="n">
        <v>26600</v>
      </c>
    </row>
    <row r="5" spans="1:3">
      <c r="A5" s="4" t="s">
        <v>337</v>
      </c>
      <c r="B5" s="7" t="n">
        <v>4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2500</v>
      </c>
      <c r="C4" s="7" t="n">
        <v>12500</v>
      </c>
    </row>
    <row r="5" spans="1:3">
      <c r="A5" s="4" t="s">
        <v>61</v>
      </c>
      <c r="B5" s="6" t="n">
        <v>12500</v>
      </c>
      <c r="C5" s="6" t="n">
        <v>12500</v>
      </c>
    </row>
    <row r="6" spans="1:3">
      <c r="A6" s="3" t="s">
        <v>62</v>
      </c>
    </row>
    <row r="7" spans="1:3">
      <c r="A7" s="4" t="s">
        <v>63</v>
      </c>
      <c r="B7" s="6" t="n">
        <v>6531553</v>
      </c>
      <c r="C7" s="6" t="n">
        <v>6617308</v>
      </c>
    </row>
    <row r="8" spans="1:3">
      <c r="A8" s="4" t="s">
        <v>64</v>
      </c>
      <c r="B8" s="6" t="n">
        <v>3819758</v>
      </c>
      <c r="C8" s="6" t="n">
        <v>4359916</v>
      </c>
    </row>
    <row r="9" spans="1:3">
      <c r="A9" s="4" t="s">
        <v>65</v>
      </c>
      <c r="B9" s="6" t="n">
        <v>10351311</v>
      </c>
      <c r="C9" s="6" t="n">
        <v>10977224</v>
      </c>
    </row>
    <row r="10" spans="1:3">
      <c r="A10" s="4" t="s">
        <v>66</v>
      </c>
      <c r="B10" s="6" t="n">
        <v>-10338811</v>
      </c>
      <c r="C10" s="6" t="n">
        <v>-10964724</v>
      </c>
    </row>
    <row r="11" spans="1:3">
      <c r="A11" s="3" t="s">
        <v>67</v>
      </c>
    </row>
    <row r="12" spans="1:3">
      <c r="A12" s="4" t="s">
        <v>68</v>
      </c>
      <c r="B12" s="6" t="n">
        <v>189535</v>
      </c>
      <c r="C12" s="6" t="n">
        <v>152471</v>
      </c>
    </row>
    <row r="13" spans="1:3">
      <c r="A13" s="4" t="s">
        <v>69</v>
      </c>
      <c r="B13" s="6" t="n">
        <v>-3464</v>
      </c>
      <c r="C13" s="6" t="n">
        <v>-57576</v>
      </c>
    </row>
    <row r="14" spans="1:3">
      <c r="A14" s="4" t="s">
        <v>70</v>
      </c>
      <c r="B14" s="7" t="n">
        <v>-10152740</v>
      </c>
      <c r="C14" s="7" t="n">
        <v>-10869829</v>
      </c>
    </row>
    <row r="15" spans="1:3">
      <c r="A15" s="4" t="s">
        <v>71</v>
      </c>
      <c r="B15" s="9" t="n">
        <v>-0.24</v>
      </c>
      <c r="C15" s="9" t="n">
        <v>-0.26</v>
      </c>
    </row>
    <row r="16" spans="1:3">
      <c r="A16" s="3" t="s">
        <v>72</v>
      </c>
    </row>
    <row r="17" spans="1:3">
      <c r="A17" s="4" t="s">
        <v>73</v>
      </c>
      <c r="B17" s="7" t="n">
        <v>0</v>
      </c>
      <c r="C17" s="7" t="n">
        <v>316</v>
      </c>
    </row>
    <row r="18" spans="1:3">
      <c r="A18" s="4" t="s">
        <v>74</v>
      </c>
      <c r="B18" s="6" t="n">
        <v>110136</v>
      </c>
      <c r="C18" s="6" t="n">
        <v>134516</v>
      </c>
    </row>
    <row r="19" spans="1:3">
      <c r="A19" s="4" t="s">
        <v>75</v>
      </c>
      <c r="B19" s="6" t="n">
        <v>110136</v>
      </c>
      <c r="C19" s="6" t="n">
        <v>134832</v>
      </c>
    </row>
    <row r="20" spans="1:3">
      <c r="A20" s="4" t="s">
        <v>76</v>
      </c>
      <c r="B20" s="7" t="n">
        <v>-10042604</v>
      </c>
      <c r="C20" s="7" t="n">
        <v>-10734997</v>
      </c>
    </row>
    <row r="21" spans="1:3">
      <c r="A21" s="4" t="s">
        <v>77</v>
      </c>
      <c r="B21" s="6" t="n">
        <v>42109828</v>
      </c>
      <c r="C21" s="6" t="n">
        <v>418579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55"/>
    <col customWidth="1" max="6" min="6" width="27"/>
  </cols>
  <sheetData>
    <row r="1" spans="1:6">
      <c r="A1" s="1" t="s">
        <v>78</v>
      </c>
      <c r="B1" s="2" t="s">
        <v>79</v>
      </c>
      <c r="C1" s="2" t="s">
        <v>80</v>
      </c>
      <c r="D1" s="2" t="s">
        <v>81</v>
      </c>
      <c r="E1" s="2" t="s">
        <v>82</v>
      </c>
      <c r="F1" s="2" t="s">
        <v>83</v>
      </c>
    </row>
    <row r="2" spans="1:6">
      <c r="A2" s="4" t="s">
        <v>84</v>
      </c>
      <c r="B2" s="7" t="n">
        <v>171346137</v>
      </c>
      <c r="C2" s="7" t="n">
        <v>42035</v>
      </c>
      <c r="D2" s="7" t="n">
        <v>381118489</v>
      </c>
      <c r="E2" s="7" t="n">
        <v>-79399</v>
      </c>
      <c r="F2" s="7" t="n">
        <v>-209734988</v>
      </c>
    </row>
    <row r="3" spans="1:6">
      <c r="A3" s="4" t="s">
        <v>85</v>
      </c>
      <c r="C3" s="6" t="n">
        <v>42034733</v>
      </c>
    </row>
    <row r="4" spans="1:6">
      <c r="A4" s="4" t="s">
        <v>86</v>
      </c>
      <c r="B4" s="6" t="n">
        <v>93477</v>
      </c>
      <c r="C4" s="7" t="n">
        <v>49</v>
      </c>
      <c r="D4" s="6" t="n">
        <v>93428</v>
      </c>
      <c r="E4" s="6" t="n">
        <v>0</v>
      </c>
      <c r="F4" s="6" t="n">
        <v>0</v>
      </c>
    </row>
    <row r="5" spans="1:6">
      <c r="A5" s="4" t="s">
        <v>87</v>
      </c>
      <c r="C5" s="6" t="n">
        <v>48879</v>
      </c>
    </row>
    <row r="6" spans="1:6">
      <c r="A6" s="4" t="s">
        <v>88</v>
      </c>
      <c r="B6" s="6" t="n">
        <v>1942477</v>
      </c>
      <c r="C6" s="7" t="n">
        <v>69</v>
      </c>
      <c r="D6" s="6" t="n">
        <v>1942408</v>
      </c>
      <c r="E6" s="6" t="n">
        <v>0</v>
      </c>
      <c r="F6" s="6" t="n">
        <v>0</v>
      </c>
    </row>
    <row r="7" spans="1:6">
      <c r="A7" s="4" t="s">
        <v>89</v>
      </c>
      <c r="C7" s="6" t="n">
        <v>69737</v>
      </c>
    </row>
    <row r="8" spans="1:6">
      <c r="A8" s="4" t="s">
        <v>90</v>
      </c>
      <c r="B8" s="6" t="n">
        <v>33220</v>
      </c>
      <c r="C8" s="7" t="n">
        <v>0</v>
      </c>
      <c r="D8" s="6" t="n">
        <v>33220</v>
      </c>
    </row>
    <row r="9" spans="1:6">
      <c r="A9" s="4" t="s">
        <v>70</v>
      </c>
      <c r="B9" s="6" t="n">
        <v>-10152740</v>
      </c>
      <c r="C9" s="6" t="n">
        <v>0</v>
      </c>
      <c r="D9" s="6" t="n">
        <v>0</v>
      </c>
      <c r="E9" s="6" t="n">
        <v>0</v>
      </c>
      <c r="F9" s="6" t="n">
        <v>-10152740</v>
      </c>
    </row>
    <row r="10" spans="1:6">
      <c r="A10" s="4" t="s">
        <v>91</v>
      </c>
      <c r="B10" s="6" t="n">
        <v>110136</v>
      </c>
      <c r="C10" s="6" t="n">
        <v>0</v>
      </c>
      <c r="D10" s="6" t="n">
        <v>0</v>
      </c>
      <c r="E10" s="6" t="n">
        <v>110136</v>
      </c>
      <c r="F10" s="6" t="n">
        <v>0</v>
      </c>
    </row>
    <row r="11" spans="1:6">
      <c r="A11" s="4" t="s">
        <v>92</v>
      </c>
      <c r="B11" s="7" t="n">
        <v>163372707</v>
      </c>
      <c r="C11" s="7" t="n">
        <v>42153</v>
      </c>
      <c r="D11" s="7" t="n">
        <v>383187545</v>
      </c>
      <c r="E11" s="7" t="n">
        <v>30737</v>
      </c>
      <c r="F11" s="7" t="n">
        <v>-219887728</v>
      </c>
    </row>
    <row r="12" spans="1:6">
      <c r="A12" s="4" t="s">
        <v>93</v>
      </c>
      <c r="C12" s="6" t="n">
        <v>421533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4</v>
      </c>
      <c r="B1" s="2" t="s">
        <v>1</v>
      </c>
    </row>
    <row r="2" spans="1:3">
      <c r="B2" s="2" t="s">
        <v>2</v>
      </c>
      <c r="C2" s="2" t="s">
        <v>58</v>
      </c>
    </row>
    <row r="3" spans="1:3">
      <c r="A3" s="3" t="s">
        <v>95</v>
      </c>
    </row>
    <row r="4" spans="1:3">
      <c r="A4" s="4" t="s">
        <v>70</v>
      </c>
      <c r="B4" s="7" t="n">
        <v>-10152740</v>
      </c>
      <c r="C4" s="7" t="n">
        <v>-10869829</v>
      </c>
    </row>
    <row r="5" spans="1:3">
      <c r="A5" s="3" t="s">
        <v>96</v>
      </c>
    </row>
    <row r="6" spans="1:3">
      <c r="A6" s="4" t="s">
        <v>97</v>
      </c>
      <c r="B6" s="6" t="n">
        <v>217252</v>
      </c>
      <c r="C6" s="6" t="n">
        <v>223946</v>
      </c>
    </row>
    <row r="7" spans="1:3">
      <c r="A7" s="4" t="s">
        <v>88</v>
      </c>
      <c r="B7" s="6" t="n">
        <v>2084198</v>
      </c>
      <c r="C7" s="6" t="n">
        <v>1679757</v>
      </c>
    </row>
    <row r="8" spans="1:3">
      <c r="A8" s="4" t="s">
        <v>98</v>
      </c>
      <c r="B8" s="6" t="n">
        <v>0</v>
      </c>
      <c r="C8" s="6" t="n">
        <v>1106</v>
      </c>
    </row>
    <row r="9" spans="1:3">
      <c r="A9" s="4" t="s">
        <v>99</v>
      </c>
      <c r="B9" s="6" t="n">
        <v>195962</v>
      </c>
      <c r="C9" s="6" t="n">
        <v>338447</v>
      </c>
    </row>
    <row r="10" spans="1:3">
      <c r="A10" s="3" t="s">
        <v>100</v>
      </c>
    </row>
    <row r="11" spans="1:3">
      <c r="A11" s="4" t="s">
        <v>29</v>
      </c>
      <c r="B11" s="6" t="n">
        <v>8678</v>
      </c>
      <c r="C11" s="6" t="n">
        <v>718601</v>
      </c>
    </row>
    <row r="12" spans="1:3">
      <c r="A12" s="4" t="s">
        <v>101</v>
      </c>
      <c r="B12" s="6" t="n">
        <v>-95744</v>
      </c>
      <c r="C12" s="6" t="n">
        <v>-538602</v>
      </c>
    </row>
    <row r="13" spans="1:3">
      <c r="A13" s="4" t="s">
        <v>37</v>
      </c>
      <c r="B13" s="6" t="n">
        <v>-546342</v>
      </c>
      <c r="C13" s="6" t="n">
        <v>203561</v>
      </c>
    </row>
    <row r="14" spans="1:3">
      <c r="A14" s="4" t="s">
        <v>102</v>
      </c>
      <c r="B14" s="6" t="n">
        <v>-1835004</v>
      </c>
      <c r="C14" s="6" t="n">
        <v>-1784668</v>
      </c>
    </row>
    <row r="15" spans="1:3">
      <c r="A15" s="4" t="s">
        <v>103</v>
      </c>
      <c r="B15" s="6" t="n">
        <v>-12500</v>
      </c>
      <c r="C15" s="6" t="n">
        <v>-12500</v>
      </c>
    </row>
    <row r="16" spans="1:3">
      <c r="A16" s="4" t="s">
        <v>104</v>
      </c>
      <c r="B16" s="6" t="n">
        <v>-10136240</v>
      </c>
      <c r="C16" s="6" t="n">
        <v>-10040181</v>
      </c>
    </row>
    <row r="17" spans="1:3">
      <c r="A17" s="3" t="s">
        <v>105</v>
      </c>
    </row>
    <row r="18" spans="1:3">
      <c r="A18" s="4" t="s">
        <v>106</v>
      </c>
      <c r="B18" s="6" t="n">
        <v>-35898</v>
      </c>
      <c r="C18" s="6" t="n">
        <v>-44693</v>
      </c>
    </row>
    <row r="19" spans="1:3">
      <c r="A19" s="4" t="s">
        <v>107</v>
      </c>
      <c r="B19" s="6" t="n">
        <v>-41852513</v>
      </c>
      <c r="C19" s="6" t="n">
        <v>-33113453</v>
      </c>
    </row>
    <row r="20" spans="1:3">
      <c r="A20" s="4" t="s">
        <v>108</v>
      </c>
      <c r="B20" s="6" t="n">
        <v>76765000</v>
      </c>
      <c r="C20" s="6" t="n">
        <v>26662205</v>
      </c>
    </row>
    <row r="21" spans="1:3">
      <c r="A21" s="4" t="s">
        <v>109</v>
      </c>
      <c r="B21" s="6" t="n">
        <v>34876589</v>
      </c>
      <c r="C21" s="6" t="n">
        <v>-6495941</v>
      </c>
    </row>
    <row r="22" spans="1:3">
      <c r="A22" s="3" t="s">
        <v>110</v>
      </c>
    </row>
    <row r="23" spans="1:3">
      <c r="A23" s="4" t="s">
        <v>111</v>
      </c>
      <c r="B23" s="6" t="n">
        <v>-108501</v>
      </c>
      <c r="C23" s="6" t="n">
        <v>-57274</v>
      </c>
    </row>
    <row r="24" spans="1:3">
      <c r="A24" s="4" t="s">
        <v>112</v>
      </c>
      <c r="B24" s="6" t="n">
        <v>93477</v>
      </c>
      <c r="C24" s="6" t="n">
        <v>298494</v>
      </c>
    </row>
    <row r="25" spans="1:3">
      <c r="A25" s="4" t="s">
        <v>113</v>
      </c>
      <c r="B25" s="6" t="n">
        <v>-15024</v>
      </c>
      <c r="C25" s="6" t="n">
        <v>241220</v>
      </c>
    </row>
    <row r="26" spans="1:3">
      <c r="A26" s="4" t="s">
        <v>114</v>
      </c>
      <c r="B26" s="6" t="n">
        <v>0</v>
      </c>
      <c r="C26" s="6" t="n">
        <v>316</v>
      </c>
    </row>
    <row r="27" spans="1:3">
      <c r="A27" s="4" t="s">
        <v>115</v>
      </c>
      <c r="B27" s="6" t="n">
        <v>24725325</v>
      </c>
      <c r="C27" s="6" t="n">
        <v>-16294586</v>
      </c>
    </row>
    <row r="28" spans="1:3">
      <c r="A28" s="4" t="s">
        <v>116</v>
      </c>
      <c r="B28" s="6" t="n">
        <v>15431622</v>
      </c>
      <c r="C28" s="6" t="n">
        <v>45533443</v>
      </c>
    </row>
    <row r="29" spans="1:3">
      <c r="A29" s="4" t="s">
        <v>117</v>
      </c>
      <c r="B29" s="7" t="n">
        <v>40156947</v>
      </c>
      <c r="C29" s="7" t="n">
        <v>292388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Organiza</vt:lpstr>
      <vt:lpstr>Significant Accounting Policies</vt:lpstr>
      <vt:lpstr>New Accounting Pronouncements</vt:lpstr>
      <vt:lpstr>Other Comprehensive Income (Los</vt:lpstr>
      <vt:lpstr>Investments</vt:lpstr>
      <vt:lpstr>Collaborations</vt:lpstr>
      <vt:lpstr>Stockholders' Equity (Deficit)</vt:lpstr>
      <vt:lpstr>Income Taxes</vt:lpstr>
      <vt:lpstr>Commitments and Contingencies</vt:lpstr>
      <vt:lpstr>Restructuring Costs</vt:lpstr>
      <vt:lpstr>Significant Accounting Polici17</vt:lpstr>
      <vt:lpstr>Significant Accounting Polici18</vt:lpstr>
      <vt:lpstr>Other Comprehensive Income (L19</vt:lpstr>
      <vt:lpstr>Investments (Tables)</vt:lpstr>
      <vt:lpstr>Stockholders' Equity (Deficit) </vt:lpstr>
      <vt:lpstr>Restructuring Costs (Tables)</vt:lpstr>
      <vt:lpstr>Significant Accounting Polici23</vt:lpstr>
      <vt:lpstr>Significant Accounting Polici24</vt:lpstr>
      <vt:lpstr>Other Comprehensive Income (L25</vt:lpstr>
      <vt:lpstr>Investments (Details)</vt:lpstr>
      <vt:lpstr>Investments (Details Textual)</vt:lpstr>
      <vt:lpstr>Collaborations (Details Textual</vt:lpstr>
      <vt:lpstr>Stockholders' Equity (Deficit29</vt:lpstr>
      <vt:lpstr>Stockholders' Equity (Deficit30</vt:lpstr>
      <vt:lpstr>Stockholders' Equity (Deficit31</vt:lpstr>
      <vt:lpstr>Stockholders' Equity (Deficit32</vt:lpstr>
      <vt:lpstr>Income Taxes (Details Textual)</vt:lpstr>
      <vt:lpstr>Restructuring Costs (Details)</vt:lpstr>
      <vt:lpstr>Restructuring Cost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01:51Z</dcterms:created>
  <dcterms:modified xmlns:dcterms="http://purl.org/dc/terms/" xmlns:xsi="http://www.w3.org/2001/XMLSchema-instance" xsi:type="dcterms:W3CDTF">2016-05-06T12:01:51Z</dcterms:modified>
  <dc:title xmlns:dc="http://purl.org/dc/elements/1.1/">Untitled</dc:title>
  <dc:description xmlns:dc="http://purl.org/dc/elements/1.1/"/>
  <dc:subject xmlns:dc="http://purl.org/dc/elements/1.1/"/>
  <cp:keywords/>
  <cp:category/>
</cp:coreProperties>
</file>